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mp; Equipment" sheetId="10" state="visible" r:id="rId10"/>
    <sheet xmlns:r="http://schemas.openxmlformats.org/officeDocument/2006/relationships" name="Notes Payable" sheetId="11" state="visible" r:id="rId11"/>
    <sheet xmlns:r="http://schemas.openxmlformats.org/officeDocument/2006/relationships" name="Payroll and Payroll Taxes Payab" sheetId="12" state="visible" r:id="rId12"/>
    <sheet xmlns:r="http://schemas.openxmlformats.org/officeDocument/2006/relationships" name="Stockholders' Deficit" sheetId="13" state="visible" r:id="rId13"/>
    <sheet xmlns:r="http://schemas.openxmlformats.org/officeDocument/2006/relationships" name="Commitments_Contingencies" sheetId="14" state="visible" r:id="rId14"/>
    <sheet xmlns:r="http://schemas.openxmlformats.org/officeDocument/2006/relationships" name="Related Party Transactions" sheetId="15" state="visible" r:id="rId15"/>
    <sheet xmlns:r="http://schemas.openxmlformats.org/officeDocument/2006/relationships" name="Major Customers and Accounts 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operty, Plant, &amp; Equipment (T" sheetId="21" state="visible" r:id="rId21"/>
    <sheet xmlns:r="http://schemas.openxmlformats.org/officeDocument/2006/relationships" name="Notes Payable (Tables)" sheetId="22" state="visible" r:id="rId22"/>
    <sheet xmlns:r="http://schemas.openxmlformats.org/officeDocument/2006/relationships" name="Payroll and Payroll Taxes Pay_2" sheetId="23" state="visible" r:id="rId23"/>
    <sheet xmlns:r="http://schemas.openxmlformats.org/officeDocument/2006/relationships" name="Stockholders' Deficit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Inventory - Schedule of Invento" sheetId="32" state="visible" r:id="rId32"/>
    <sheet xmlns:r="http://schemas.openxmlformats.org/officeDocument/2006/relationships" name="Property, Plant, &amp; Equipment (D" sheetId="33" state="visible" r:id="rId33"/>
    <sheet xmlns:r="http://schemas.openxmlformats.org/officeDocument/2006/relationships" name="Property, Plant, &amp; Equipment - " sheetId="34" state="visible" r:id="rId34"/>
    <sheet xmlns:r="http://schemas.openxmlformats.org/officeDocument/2006/relationships" name="Notes Payable (Details Narrativ" sheetId="35" state="visible" r:id="rId35"/>
    <sheet xmlns:r="http://schemas.openxmlformats.org/officeDocument/2006/relationships" name="Notes Payable - Schedule of Con" sheetId="36" state="visible" r:id="rId36"/>
    <sheet xmlns:r="http://schemas.openxmlformats.org/officeDocument/2006/relationships" name="Notes Payable - Schedule of Fut" sheetId="37" state="visible" r:id="rId37"/>
    <sheet xmlns:r="http://schemas.openxmlformats.org/officeDocument/2006/relationships" name="Payroll and Payroll Taxes Pay_3" sheetId="38" state="visible" r:id="rId38"/>
    <sheet xmlns:r="http://schemas.openxmlformats.org/officeDocument/2006/relationships" name="Payroll and Payroll Taxes Pay_4" sheetId="39" state="visible" r:id="rId39"/>
    <sheet xmlns:r="http://schemas.openxmlformats.org/officeDocument/2006/relationships" name="Stockholders' Deficit (Details " sheetId="40" state="visible" r:id="rId40"/>
    <sheet xmlns:r="http://schemas.openxmlformats.org/officeDocument/2006/relationships" name="Stockholders' Deficit - Schedul" sheetId="41" state="visible" r:id="rId41"/>
    <sheet xmlns:r="http://schemas.openxmlformats.org/officeDocument/2006/relationships" name="Stockholders' Deficit - Sched_2" sheetId="42" state="visible" r:id="rId42"/>
    <sheet xmlns:r="http://schemas.openxmlformats.org/officeDocument/2006/relationships" name="Commitments_Contingencies (Deta"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21, 2021</t>
        </is>
      </c>
    </row>
    <row r="3">
      <c r="A3" s="3" t="inlineStr">
        <is>
          <t>Cover [Abstract]</t>
        </is>
      </c>
    </row>
    <row r="4">
      <c r="A4" s="4" t="inlineStr">
        <is>
          <t>Entity Registrant Name</t>
        </is>
      </c>
      <c r="B4" s="4" t="inlineStr">
        <is>
          <t>Endexx Corp</t>
        </is>
      </c>
    </row>
    <row r="5">
      <c r="A5" s="4" t="inlineStr">
        <is>
          <t>Entity Central Index Key</t>
        </is>
      </c>
      <c r="B5" s="4" t="inlineStr">
        <is>
          <t>000110948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62481493</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Mar. 31, 2021</t>
        </is>
      </c>
    </row>
    <row r="3">
      <c r="A3" s="3" t="inlineStr">
        <is>
          <t>Property, Plant and Equipment [Abstract]</t>
        </is>
      </c>
    </row>
    <row r="4">
      <c r="A4" s="4" t="inlineStr">
        <is>
          <t>Property, Plant, &amp; Equipment</t>
        </is>
      </c>
      <c r="B4" s="4" t="inlineStr">
        <is>
          <t>NOTE 4 – PROPERTY, PLANT, &amp; EQUIPMENT The Company’s property, plant, and equipment
consisted of the following at the respective balance sheet dates:
March 31, September 30,
Land $ 114,200 $ 114,200
Building 305,800 305,800
Machinery and equipment 66,264 66,264
Computer/office equipment 38,785 38,785
525,049 525,049
Less accumulated depreciation (65,188 ) (54,988 )
Property, plant, and equipment, net $ 459,861 $ 470,061 Depreciation and amortization expense was $10,200
and $10,184 for the six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1</t>
        </is>
      </c>
    </row>
    <row r="3">
      <c r="A3" s="3" t="inlineStr">
        <is>
          <t>Debt Disclosure [Abstract]</t>
        </is>
      </c>
    </row>
    <row r="4">
      <c r="A4" s="4" t="inlineStr">
        <is>
          <t>Notes Payable</t>
        </is>
      </c>
      <c r="B4" s="4" t="inlineStr">
        <is>
          <t>NOTE 5 – NOTES PAYABLE Notes payable: During June 2017, the Company entered into a short-term
note payable with Noteholder E that matured in August 2017. The principal balance of $55,353 bears interest at the default rate of 18%;
no other default penalties have been incurred. On April 28, 2020, the Company entered into a note
agreement and Securities Purchase Agreement with Noteholder A to borrow $105,000. An additional $25,000 was added on to this note during
the quarter ended June 30, 2020. The note bears interest at 22% and matures April 28, 2021. On April 27, 2020, pursuant to the Paycheck Protection
Program under the Coronavirus Aid, Relief, and Economic Security Act (the “CARES Act”), the Company received a two-year loan
for $112,888 from Noteholder G. Interest is deferred for six months, then is at 1% until maturity in April 2022. The Company has applied
for the loan to be forgiven by the Small Business Administration and expects to be granted forgiveness. On June 17, 2020, the Company entered into a note
agreement with Noteholder G, the U.S. Small Business Administration, for a total of $150,000 plus a $10,000 grant. The note calls for
monthly principal and interest payments totaling $731 beginning in June 2021. The loan bears interest at 3.8% and matures June 17, 2050. On October 15, 2020, the Company entered into a note
agreement with Noteholder C for $565,000, including a $15,000 discount at issuance. The note bears interest at 5%, 22% if in default,
and principal and interest were due at maturity on December 15, 2020. The Company and Noteholder C extended the maturity to December 29,
2020 and the Company incurred a default penalty of $85,428. The balance of the note and accrued interest were paid off with proceeds from
the January 22, 2021 convertible note agreement with Noteholder A. On November 19, 2020, the Company entered into a note
agreement with Noteholder C for $290,000, including a $15,000 discount at issuance. The note bears interest at 6%, 22% if in default,
and principal and interest were due at maturity on December 21, 2020. The Company and Noteholder C extended the maturity to December 29,
2020 and the Company incurred a default penalty of $6,148. The balance of the note and accrued interest were paid off with proceeds from
the January 22, 2021 convertible note agreement with Noteholder A. During the three months ended December 31, 2020, the
Company repaid a note payable dated July 21, 2020, with Noteholder F totaling $20,750. On January 19, 2021, the Company entered into a promissory
note with Noteholder F for $64,500. The note matures February 19, 2021 and bears interest at 24%. This note was repaid on January 22,
2021 from the proceeds of the January 22, 2021 convertible debt agreement. On March 8, 2021, pursuant to the Paycheck Protection
Program, the Company received a five-year loan for $112,888 from Noteholder G. Interest is deferred for six months, then is at 1% until
maturity in March 2026. The Company plans to apply for the loan to be forgiven by the Small Business Administration and expects to be
granted forgiveness. Convertible note payable – related party: During 2016, Todd Davis, President and Chief Executive
Officer converted accrued salary and accrued payroll taxes for a total of into a long term note payable bearing an interest rate of eight
percent (8%) per annum, due on demand. The note is convertible in shares of our common stock at a rate of $0.026 per share. As of March
31, 2021 and September 30, 2020, there is an outstanding principal balance of $1,072,185 and outstanding accrued interest on this note
of $370,372 and $327,484, respectively (see Note 9). Convertible notes payable: On November 4, 2020, the Company entered into a promissory
note agreement with Noteholder H for $100,000. The note matures May 4, 2021 and bears interest at 15% that is payable in shares of restricted
common stock at $0.059 per share. On November 30, the Company entered into a convertible
promissory note with Noteholder D for $175,000. The note matures one year later, on November 30, 2022 and bears interest at 10%. The note
is convertible six months from issuance at 60% of the average of the three (3) lowest closing prices (as defined below in the agreement)
for the common stock during the ten (10) trading day period preceding the conversion date. On January 22, 2021, the Company entered into a 12%
senior secured convertible promissory note Noteholder A for $1,250,000. Proceeds from this note were allocated to repay the January 19,
2021 $64,500 note (plus $1,250 interest), $15,040 legal fees, $992,226 to Noteholder C (Note 5), with the net remaining $176,984 to the
Company. The note matures January 21, 2022 but may be extended an additional 12 months. The note becomes convertible six months after
issuance, or July 22, 2021, at $0.054 per share. On February 1, 2021, the Company amended the October
11, 2019 Securities Purchase Agreement with Noteholder C. As part of the amendment, the interest rate was reduced to 12%, the default
interest rate was reduced to 18%, the maturity of the note was extended through January 31, 2022, and the conversion rate was changed
to $0.054 per share. As consideration for the amendments, the Company issued Noteholder C 12,000,000 shares of common stock, as detailed
in Note 7. On February 17, 2021, the Company entered into a promissory
note with Noteholder B for $250,000. The note matures February 17, 2022 and bears interest at 12%. The note is convertible into common
shares of the Company at a 40% discount to the 10-day average closing price of the Company’s common stock with a floor of $0.06
per share. On March 5, 2021, the Company issued a 12% senior
secured convertible promissory note to Noteholder A for a principal amount of $300,000 with a one-year term that is convertible into shares
of the Company’s common stock. The terms and balances of the convertible notes outstanding
as of March 31, 2021 and September 30, 2020 are summarized below. Each of these notes may be converted at the option of the holder at
a 50%-40% discount to common stock price. These notes include certain provisions including that the Company shall maintain in reserve
the amount of the shares issuable for the amount of the principal and interest accrued and payable. At March 31, 2021, the Company’s convertible
notes payable and related debt discount and derivative liability related to the notes which can be converted at variable discounted rates
are summarized as follows:
Net amount of Corresponding
Debt liabilities derivative
Noteholder Origination Maturity Interest Balance Discount presented balance
Noteholder A 02/12/19 02/11/20 8.0 % $ 388,889 $ - $ 388,889 $ 571,164
Noteholder A 03/15/19 03/14/20 8.0 % 222,222 - 222,222 326,379
Noteholder A 04/05/19 04/04/20 8.0 % 388,889 - 388,889 571,164
Noteholder A 08/05/19 08/05/20 12.0 % 111,111 - 111,111 163,190
Noteholder D 12/03/18 12/04/19 9.0 % 163,700 - 163,700 184,313
$ 1,274,811 $ - $ 1,274,811 $ 1,816,210 At September 30, 2020, the Company’s convertible
notes payable and related debt discount and derivative liability are summarized as follows:
Net amount of Corresponding
Debt liabilities derivative
Noteholder Origination Maturity Interest Balance Discount presented balance
Noteholder A 01/30/19 01/30/21 10.0 % $ 437,222 $ (73,070 ) $ 364,152 $ 1,190,002
Noteholder A 02/12/19 02/11/20 8.0 % 388,889 - 388,889 647,591
Noteholder A 03/15/19 03/14/20 8.0 % 222,222 - 222,222 370,051
Noteholder A 04/05/19 04/04/20 8.0 % 388,889 - 388,889 647,591
Noteholder A 08/05/19 08/05/20 12.0 % 111,111 (37,037 ) 74,074 185,026
Noteholder B 12/03/18 12/04/19 9.0 % 262,500 - 262,500 232,108
Noteholder C Various – see above 24.0 % 2,001,000 (512,027 ) 1,488,973 1,862,542
Noteholder D 07/11/19 01/11/20 14.0 % 158,900 - 158,900 151,491
$ 3,970,733 $ (622,134 ) $ 3,348,599 $ 5,286,402 The Company’s future maturities of all notes
payable are as follows:
For the fiscal year ending
September 30, Amount
2022 $ 6,575,484
2022 262,145
2023 3,159
2024 3,280
2025 3,405
Thereafter 141,264
$ 6,988,737 Accrued Interest: At March 31, 2021 and September 30, 2020, accrued
interest on all notes and convertible notes amounted to $1,140,385 and $790,862, respectively. Interest expense for the six months ended
March 31, 2021 and 2020 totaled $492,361 and $426,549, respectively. The derivative liability associated with accrued interest for the
convertible notes with discounted conversion terms totaled $389,456 and $363,010 at March 31, 2021 an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roll and Payroll Taxes Payable</t>
        </is>
      </c>
      <c r="B1" s="2" t="inlineStr">
        <is>
          <t>6 Months Ended</t>
        </is>
      </c>
    </row>
    <row r="2">
      <c r="B2" s="2" t="inlineStr">
        <is>
          <t>Mar. 31, 2021</t>
        </is>
      </c>
    </row>
    <row r="3">
      <c r="A3" s="3" t="inlineStr">
        <is>
          <t>Payables and Accruals [Abstract]</t>
        </is>
      </c>
    </row>
    <row r="4">
      <c r="A4" s="4" t="inlineStr">
        <is>
          <t>Payroll and Payroll Taxes Payable</t>
        </is>
      </c>
      <c r="B4" s="4" t="inlineStr">
        <is>
          <t>NOTE 6 – PAYROLL AND PAYROLL TAXES PAYABLE As of the periods shown below, payroll and taxes payable
included:
December 31, September 30,
2020 2020
Accrued payroll - Officer $ 993,000 $ 915,000
Accrued payroll - Employee 128,105 128,105
Accrued payroll taxes 518,275 439,399
$ 1,639,380 $ 1,482,504 In 2005, the Company entered into an employment agreement
with our President with the provisions for a $156,000 per year salary. For the six months ended March 31, 2021 and 2020, his full salary
was accr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r. 31, 2021</t>
        </is>
      </c>
    </row>
    <row r="3">
      <c r="A3" s="3" t="inlineStr">
        <is>
          <t>Equity [Abstract]</t>
        </is>
      </c>
    </row>
    <row r="4">
      <c r="A4" s="4" t="inlineStr">
        <is>
          <t>Stockholders' Deficit</t>
        </is>
      </c>
      <c r="B4" s="4" t="inlineStr">
        <is>
          <t xml:space="preserve">NOTE 7 – STOCKHOLDERS’ DEFICIT On January 25, 2021, the Company amended its articles
of incorporation to increase its authorized shares to 1,000,000,000 shares and 10,000,000 shares of the Company’s common stock and
preferred stock, respectively. As of September 30, 2020, 404,908,141 shares of common stock and 7,296,000 shares of preferred stock were
issued and outstanding. All common stock shares have equal voting rights, are non-assessable and have one vote per share. At September
30, 2020, there were four preferred stockholders which have super voting rights in the ratio of 25 votes to 1 share held. Issuances pursuant to private placements During the six months ended March 31, 2021, we issued
shares of our restricted common stock under private placement agreements for proceeds received as follows:
Date Shares Proceeds
10/19/20 650,000 $ 25,000
11/03/20 228,572 8,000
11/13/20 2,512,563 100,000
12/14/20 232,560 20,000
12/31/20 700,000 50,000
2/26/21 312,500 25,000
4,636,195 $ 228,000 Issuances for services On October 28, 2020, the Company issued 200,000 shares
of common stock valued at $9,600 in connection with a services agreement. On October 31, 2020, the Company issued 300,000 shares
of common stock valued at $16,260 in connection with a services agreement. Issuances pursuant to debt settlements On October 30, 2020, $50,660 of principal on a convertible
note were converted into 1,700,000 shares of common stock by Noteholder D. This issuance also settled a derivative liability of $42,472. On November 5, 2020, $137,222 of principal and $20,445
of interest on a convertible note were converted into 6,961,000 shares of common stock by Noteholder A. This issuance also settled a derivative
liability of $239,615. On November 30, 2020, $300,000 of principal and $14,500
of interest on a convertible note were converted into 13,885,210 shares of common stock by Noteholder A. This issuance also settled a
derivative liability of $883,229. On December 2, 2020, $98,800 of principal on a convertible
note were converted into 2,000,000 shares of common stock by Noteholder D. This issuance also settled a derivative liability of $131,360. On December 16, 2020, $108,240 of principal and $28,818
of interest on a convertible note were converted into 1,825,000 shares of common stock by Noteholder D. This issuance also settled a derivative
liability of $123,768. On February 1, 2021, 12,000,000 shares of common stock
were issued to Noteholder C for the amendment of convertible notes payable, as detailed in Note 5. The shares had a fair value of $1,358,400.
The issuance settled derivative liabilities related to Noteholder C notes totaling $2,223,503, resulting in a gain of $865,103 on the
settlement of the derivative liabilities. Warrants outstanding During the fiscal year ended September 30, 2019, the
Company issued warrants for the purchase of 20,750,000 shares of common stock in connection with convertible note issuances. These warrants
expire in four years and have exercise prices ranging from $.055 to $.355. The weighted average volatility for the warrants at
issuance was approximately 130%. A summary of the status of the Company’s warrant grants as of March 31, 2021 and the changes during
the six months then ended is presented below:
Weighted-Average Weighted-Average Remaining
Warrants Exercise Price Contractual Life
Outstanding, September 30, 2020 20,750,000 $ 0.12 2.4 years
Granted - -
Exercised - -
Expired - -
Outstanding, March 31, 2021 20,750,000 $ 0.12 1.8 years
Warrants exercisable at March 31, 2021 20,750,000 $ 0.12 1.8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Contingencies</t>
        </is>
      </c>
      <c r="B1" s="2" t="inlineStr">
        <is>
          <t>6 Months Ended</t>
        </is>
      </c>
    </row>
    <row r="2">
      <c r="B2" s="2" t="inlineStr">
        <is>
          <t>Mar. 31, 2021</t>
        </is>
      </c>
    </row>
    <row r="3">
      <c r="A3" s="3" t="inlineStr">
        <is>
          <t>Commitments and Contingencies Disclosure [Abstract]</t>
        </is>
      </c>
    </row>
    <row r="4">
      <c r="A4" s="4" t="inlineStr">
        <is>
          <t>Commitments/Contingencies</t>
        </is>
      </c>
      <c r="B4" s="4" t="inlineStr">
        <is>
          <t>NOTE 8 – COMMITMENTS/CONTINGENCIES From time to time, the Company may be involved in
litigation in the ordinary course of business. The Company is not currently involved in any litigation that we believe could have a material
adverse effect on its financial condition or results of operations. Contracts and Commitments On May 7, 2018, we assumed two consulting agreements
for the two principals of Go Green Global Enterprises, a Nevada Corporation, when we acquired them. The consultants provide general business
services as needed by the Company, and the term of the contract is for one year and automatically renews from year to year after that,
compensation is set at a monthly fee of $5,000, and a 10% perpetual fee of 10% of the gross revenues generated by the project currently
under formation. The contract also has provisions for reimbursement of all expenses incurred by them in conjunction of performing their
duties. On January 11, 2019, we entered into a joint venture
agreement with a biometric company (GFE), in conjunction with our Jamaica financial interest, Go Green Global. GFE will contribute use
of its software licenses, payment solutions software, and to assist with capital raises and build all building required for redevelopment.
We agreed to use of our M3Hub and Gorilla Tek Technologies globally and use of our 150 acre grow facility in Jamaica. GFE agreed to fund
the purchase of the property and retrofitting of existing buildings and making the operation fully functional. On January 28, 2019, we entered into an agreement
with a third party to represent our products to customers, the term of the agreement is for four (4) years from the date of the contract,
January 28, 2024,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 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 On October 1, 2020, the Company entered into an LLC
operating agreement for the formation of Khode, LLC. Pursuant to the operating agreement, the Company owns 70% and is required to make
a capital contribution of $3,500,000. On October 1, 2020, the Company entered into a one-year
agreement for strategic, creative, and operational support for marketing. Pursuant to this agreement, $1,235,000 is to be paid by September
1, 2021. During October 2020, the Company entered into a five-year
endorsement contract with an American DJ, record executive and producer, and media personality. Pursuant to the endorsement contract,
the Company is to make quarterly payments totaling $5,000,000 by July 1, 2025. On October 16, 2020, the Company paid $500,000 under this
contract for services expected to be received during the fiscal year ending September 30, 2021. One of the Company’s subsidiaries entered into
a lease agreement for retail space in Jamaica effective October 2018. The Company records rent expense associated with this lease on
the straight-line basis in conjunction with the terms of the underlying lease. The lease expires after 36 months in October 2021 and
requires monthly lease payments of $3,250 which escalate 3% per year. During the six months ended March 31, 2021 and 2020, we incurred
approximately $20,000, respectively, in rental expense associated with this lease. Future minimum rental payments under the lease for
year ending September 30, 2021 are approximately $30,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9 – RELATED PARTY TRANSACTIONS Todd Davis, CEO and CFO, Employment Agreement On October 1, 2016, Todd Davis, President and Chief
Executive Officer converted accrued salary and accrued payroll taxes for a total of $1,157,500 into a long term note payable bearing an
interest rate of eight percent (8%) per annum, due on demand. The note is convertible into shares of our common stock at a rate of $0.026
per share. As of March 31, 2021 and September 30, 2020, there is an outstanding principal balance of $1,072,185 and outstanding accrued
interest on this note of $370,372 and $327,484, respectively. The Company’s accrued officer compensation as
of March 31, 2021 and September 30, 2020, which substantially consists of amounts owed pursuant to the employment agreement which weren’t
converted into the above note, are disclosed in Note 6. Rayne Forecast Inc. Consulting Agreement Rayne Forecast, Inc. (RFI), an entity owned by the
CEO, is a party with the Company to a Consulting Agreement, pursuant to which the CEO, through RFI, provides certain services to the Company
in connection with his role as the Company’s CEO and is compensated, through RFI, for certain services rendered to the Company.
Pursuant to the terms of the Consulting Agreement, as amended, the Company shall pay to the CEO a minimum fee of $50,000 up to a maximum
fee of $500,000 for the CEO’s reasonable services in any merger or acquisition involving the Company. The agreement provides that
any such fees are not “finder’s fees” and are not to be calculated on the basis of any percentage of the amount of any
financing or the deemed monetary value of any merger or acquisition transaction. The fees may be paid in Company stock or cash depending,
among other items, on the cash availability of the Company. As of March 31, 2021 and September 30, 2020, $141,883 payable to RFI for the
CEO’s reasonable services (as defined in the Consulting Agreement) is included in accrued expenses o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6 Months Ended</t>
        </is>
      </c>
    </row>
    <row r="2">
      <c r="B2" s="2" t="inlineStr">
        <is>
          <t>Mar. 31, 2021</t>
        </is>
      </c>
    </row>
    <row r="3">
      <c r="A3" s="3" t="inlineStr">
        <is>
          <t>Risks and Uncertainties [Abstract]</t>
        </is>
      </c>
    </row>
    <row r="4">
      <c r="A4" s="4" t="inlineStr">
        <is>
          <t>Major Customers and Accounts Receivable</t>
        </is>
      </c>
      <c r="B4" s="4" t="inlineStr">
        <is>
          <t>NOTE 10 – MAJOR CUSTOMERS AND ACCOUNTS RECEIVABLE During the six months ended March 31, 2021, the Company
had no significant customer or accounts receivable concent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1 – SUBSEQUENT EVENTS On April 2, 2021, the Company entered into a 12%
senior secured convertible promissory note Noteholder A for $440,000. The note matures April 1, 2022 but may be extended an additional
12 months. The note becomes convertible six months after issuance at $0.054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t>
        </is>
      </c>
    </row>
    <row r="5">
      <c r="A5" s="4" t="inlineStr">
        <is>
          <t>Cash and Cash Equivalents</t>
        </is>
      </c>
      <c r="B5" s="4" t="inlineStr">
        <is>
          <t>Cash and Cash Equivalents The Company considers all highly liquid debt instruments
and other short-term investments with maturity of three months or less, when purchased, to be cash equivalents. There were no cash equivalents
as of March 31, 2021 and September 30, 2020. The Company maintains its cash balances at one financial
institution that is insured by the Federal Deposit Insurance Corporation.</t>
        </is>
      </c>
    </row>
    <row r="6">
      <c r="A6" s="4" t="inlineStr">
        <is>
          <t>Accounts Receivable</t>
        </is>
      </c>
      <c r="B6" s="4" t="inlineStr">
        <is>
          <t>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March 31, 2021 and September 30, 2020, we recorded
$78,530 for an allowance for doubtful accounts based upon management’s review of accounts receivable.</t>
        </is>
      </c>
    </row>
    <row r="7">
      <c r="A7" s="4" t="inlineStr">
        <is>
          <t>Inventory</t>
        </is>
      </c>
      <c r="B7" s="4" t="inlineStr">
        <is>
          <t>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t>
        </is>
      </c>
    </row>
    <row r="8">
      <c r="A8" s="4" t="inlineStr">
        <is>
          <t>Prepaid Expenses</t>
        </is>
      </c>
      <c r="B8" s="4" t="inlineStr">
        <is>
          <t>Prepaid Expenses The Company considers all items incurred for future
services to be prepaid expenses. As of March 31, 2021 and September 30, 2020, the Company had $802,472 and $249,560, respectively, of
future professional and advertising services to be received through the year ended September 30, 2023. During March 2020, the Company entered into a barter
agreement whereby it delivered $249,560 of its inventory in exchange for future advertising credits. The credits, which expire in March
2023, are valued at the lower of the Company’s cost of market value of the inventory transferred. Under the terms of the barter
agreement, the Company is required to pay cash equal to a negotiated amount of the bartered advertising and use the barter credits to
pay the balance. These credits are charged to expense as they are used. The Company expects to begin using the advertising credits beginning
in June 2021.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six months
ended March 31, 2021, the Company recorded no impairment losses related to barter credits and no barter credits were used.</t>
        </is>
      </c>
    </row>
    <row r="9">
      <c r="A9" s="4" t="inlineStr">
        <is>
          <t>Investment in Marketable Securities</t>
        </is>
      </c>
      <c r="B9" s="4" t="inlineStr">
        <is>
          <t>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t>
        </is>
      </c>
    </row>
    <row r="10">
      <c r="A10" s="4" t="inlineStr">
        <is>
          <t>Property and Equipment</t>
        </is>
      </c>
      <c r="B10" s="4" t="inlineStr">
        <is>
          <t>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Computer equipment and software 5 years
Business equipment and fixtures 7 years
Property and buildings 39 years</t>
        </is>
      </c>
    </row>
    <row r="11">
      <c r="A11" s="4" t="inlineStr">
        <is>
          <t>Recoverability of Long-Lived Assets</t>
        </is>
      </c>
      <c r="B11" s="4" t="inlineStr">
        <is>
          <t>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six months ended March
31, 2021 and 2020, we recorded no impairment charges related to other intangible assets.</t>
        </is>
      </c>
    </row>
    <row r="12">
      <c r="A12" s="4" t="inlineStr">
        <is>
          <t>Customer Deposits</t>
        </is>
      </c>
      <c r="B12" s="4" t="inlineStr">
        <is>
          <t>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t>
        </is>
      </c>
    </row>
    <row r="13">
      <c r="A13" s="4" t="inlineStr">
        <is>
          <t>Revenue Recognition</t>
        </is>
      </c>
      <c r="B13" s="4" t="inlineStr">
        <is>
          <t xml:space="preserve">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For the three months ended
2021 2020
Wholesale $ 90,329 $ 191,338
Retail 56,178 295,487
Total $ 146,507 $ 486,825
For the six months ended
2021 2020
Wholesale $ 192,880 $ 444,584
Retail 102,413 354,147
Total $ 295,293 $ 798,731 </t>
        </is>
      </c>
    </row>
    <row r="14">
      <c r="A14" s="4" t="inlineStr">
        <is>
          <t>Fair Value of Financial Instruments</t>
        </is>
      </c>
      <c r="B14" s="4" t="inlineStr">
        <is>
          <t>Fair Value of Financial Instruments In accordance with the reporting requirements of the
Financial Accounting Standards Board (“FASB”) Accounting Standards Codification (“ASC”) Topic 825 ,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six months ended March 31, 2021 and 2020, except as disclosed.</t>
        </is>
      </c>
    </row>
    <row r="15">
      <c r="A15" s="4" t="inlineStr">
        <is>
          <t>Fair Value Measurement</t>
        </is>
      </c>
      <c r="B15" s="4" t="inlineStr">
        <is>
          <t>Fair Value Measurement ASC Topic 820, Fair Value Measurement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March 31, 2021 and September 30, 2020:
March 31, 2021
Level 1 Level 2 Level 3 Total
Marketable securities $ 9,920 $ - $ - $ 9,920
Derivative liability - - 2,205,666 2,205,666
$ 9,920 $ - $ 2,205,666 $ 2,215,586
September 30, 2020
Level 1 Level 2 Level 3 Total
Marketable securities $ 9,920 $ - $ - $ 9,920
Derivative liability - - 5,649,412 5,649,412
$ 9,920 $ - $ 5,649,412 $ 5,659,332 A reconciliation of the changes in the Company’s
Level 3 derivative liability at fair value is as follows:
Balance at September 30, 2020 $ 5,649,412
Conversions of debt to equity (1,420,444 )
Change in fair value of the liability 200,201
Settlement of derivative liability (2,223,503 )
Balance at March 31, 2021 $ 2,205,666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September 30, 2020, the Company estimated the fair
value of the conversion feature derivatives embedded in the convertible promissory notes based on assumptions used in the Black Scholes
pricing model. At September 30, 2020, the fair value of the derivative liabilities of convertible notes was estimated using the following
weighted-average inputs: the price of the Company’s common stock of $0.05730; a risk-free interest rate ranging from .08% to 0.15%,
and expected volatility of the Company’s common stock ranging from 65% to 79%, various estimated exercise prices, and terms under
one year. Beginning on October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March 31,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0.1320; a risk-free
interest rate of 0.05%, and expected volatility of the Company’s common stock of 150%, various estimated exercise prices, and terms
under one year.</t>
        </is>
      </c>
    </row>
    <row r="16">
      <c r="A16" s="4" t="inlineStr">
        <is>
          <t>Convertible Instruments</t>
        </is>
      </c>
      <c r="B16" s="4" t="inlineStr">
        <is>
          <t>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17">
      <c r="A17" s="4" t="inlineStr">
        <is>
          <t>Beneficial Conversion Features</t>
        </is>
      </c>
      <c r="B17" s="4" t="inlineStr">
        <is>
          <t>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is>
      </c>
    </row>
    <row r="18">
      <c r="A18" s="4" t="inlineStr">
        <is>
          <t>Research and Development Costs</t>
        </is>
      </c>
      <c r="B18" s="4" t="inlineStr">
        <is>
          <t>Research and development costs Research and development costs are charged to expense
as incurred and are included in operating expenses. Total research and development costs were $3,004 and $4,264 for the six months ended
March 31, 2021 and 2020, respectively.</t>
        </is>
      </c>
    </row>
    <row r="19">
      <c r="A19" s="4" t="inlineStr">
        <is>
          <t>Advertising Costs</t>
        </is>
      </c>
      <c r="B19" s="4" t="inlineStr">
        <is>
          <t>Advertising Costs The costs of advertising are expensed as incurred.
Advertising expenses are included in the Company’s operating expenses. Advertising expense was $359,289 and $231,738 for the six
months ended March 31, 2021 and 2020, respectively.</t>
        </is>
      </c>
    </row>
    <row r="20">
      <c r="A20" s="4" t="inlineStr">
        <is>
          <t>Income Taxes</t>
        </is>
      </c>
      <c r="B20" s="4" t="inlineStr">
        <is>
          <t>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The Company has adopted ASC 740-10 for 2016, and evaluates its
tax positions on an annual basis, and as of December 31,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t>
        </is>
      </c>
    </row>
    <row r="21">
      <c r="A21" s="4" t="inlineStr">
        <is>
          <t>Share Based Compensation</t>
        </is>
      </c>
      <c r="B21" s="4" t="inlineStr">
        <is>
          <t>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is>
      </c>
    </row>
    <row r="22">
      <c r="A22" s="4" t="inlineStr">
        <is>
          <t>(Loss) Income Per Share of Common Stock</t>
        </is>
      </c>
      <c r="B22" s="4" t="inlineStr">
        <is>
          <t>(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March 31, 2021 and September 30, 2020, as follows.
March 31, September 30,
Warrants 20,750,000 20,750,000
Convertible debt 139,095,717 107,595,952
Total 159,845,717 128,345,952 All convertible notes payable, by written agreement,
provide for a beneficial ownership limitation cap of 4.99% shares of the total issued and outstanding common stock of the Company, at
any given time.</t>
        </is>
      </c>
    </row>
    <row r="23">
      <c r="A23" s="4" t="inlineStr">
        <is>
          <t>Recently Issued Accounting Standards</t>
        </is>
      </c>
      <c r="B23" s="4" t="inlineStr">
        <is>
          <t>Recently Issued Accounting Standards During the six months ended March 31,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Accounting Policies [Abstract]</t>
        </is>
      </c>
    </row>
    <row r="4">
      <c r="A4" s="4" t="inlineStr">
        <is>
          <t>Schedule of Property and Equipment Useful Lives</t>
        </is>
      </c>
      <c r="B4" s="4" t="inlineStr">
        <is>
          <t>Depreciation is computed on the straight-line method
net of salvage value with useful lives as follows:
Computer equipment and software 5 years
Business equipment and fixtures 7 years
Property and buildings 39 years</t>
        </is>
      </c>
    </row>
    <row r="5">
      <c r="A5" s="4" t="inlineStr">
        <is>
          <t>Schedule of Disaggregation of Revenue</t>
        </is>
      </c>
      <c r="B5" s="4" t="inlineStr">
        <is>
          <t xml:space="preserve">The following table presents the Company’s revenues
disaggregated by type:
For the three months ended
2021 2020
Wholesale $ 90,329 $ 191,338
Retail 56,178 295,487
Total $ 146,507 $ 486,825
For the six months ended
2021 2020
Wholesale $ 192,880 $ 444,584
Retail 102,413 354,147
Total $ 295,293 $ 798,731 </t>
        </is>
      </c>
    </row>
    <row r="6">
      <c r="A6" s="4" t="inlineStr">
        <is>
          <t>Schedule of Assets and Liabilities Fair Value Measured</t>
        </is>
      </c>
      <c r="B6" s="4" t="inlineStr">
        <is>
          <t xml:space="preserve">The following tables present the Company’s assets
and liabilities that were measured and recognized at fair value as of March 31, 2021 and September 30, 2020:
March 31, 2021
Level 1 Level 2 Level 3 Total
Marketable securities $ 9,920 $ - $ - $ 9,920
Derivative liability - - 2,205,666 2,205,666
$ 9,920 $ - $ 2,205,666 $ 2,215,586
September 30, 2020
Level 1 Level 2 Level 3 Total
Marketable securities $ 9,920 $ - $ - $ 9,920
Derivative liability - - 5,649,412 5,649,412
$ 9,920 $ - $ 5,649,412 $ 5,659,332 </t>
        </is>
      </c>
    </row>
    <row r="7">
      <c r="A7" s="4" t="inlineStr">
        <is>
          <t>Schedule of Reconciliation of Fair Value Derivative Liability</t>
        </is>
      </c>
      <c r="B7" s="4" t="inlineStr">
        <is>
          <t xml:space="preserve">A reconciliation of the changes in the Company’s
Level 3 derivative liability at fair value is as follows:
Balance at September 30, 2020 $ 5,649,412
Conversions of debt to equity (1,420,444 )
Change in fair value of the liability 200,201
Settlement of derivative liability (2,223,503 )
Balance at March 31, 2021 $ 2,205,666 </t>
        </is>
      </c>
    </row>
    <row r="8">
      <c r="A8" s="4" t="inlineStr">
        <is>
          <t>Schedule of Potential Additional Dilutive Securities Outstanding</t>
        </is>
      </c>
      <c r="B8" s="4" t="inlineStr">
        <is>
          <t xml:space="preserve">The Company had total potential additional dilutive
securities outstanding at March 31, 2021 and September 30, 2020, as follows.
March 31, September 30,
Warrants 20,750,000 20,750,000
Convertible debt 139,095,717 107,595,952
Total 159,845,717 128,345,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Sep. 30, 2020</t>
        </is>
      </c>
    </row>
    <row r="2">
      <c r="A2" s="3" t="inlineStr">
        <is>
          <t>Current assets</t>
        </is>
      </c>
    </row>
    <row r="3">
      <c r="A3" s="4" t="inlineStr">
        <is>
          <t>Cash</t>
        </is>
      </c>
      <c r="B3" s="6" t="n">
        <v>77008</v>
      </c>
      <c r="C3" s="6" t="n">
        <v>4650</v>
      </c>
    </row>
    <row r="4">
      <c r="A4" s="4" t="inlineStr">
        <is>
          <t>Accounts receivable, net of allowance of $78,530, respectively</t>
        </is>
      </c>
      <c r="B4" s="5" t="n">
        <v>92060</v>
      </c>
      <c r="C4" s="5" t="n">
        <v>29441</v>
      </c>
    </row>
    <row r="5">
      <c r="A5" s="4" t="inlineStr">
        <is>
          <t>Inventory, net of allowance of $824,295 and $596,005, respectively</t>
        </is>
      </c>
      <c r="B5" s="5" t="n">
        <v>855907</v>
      </c>
      <c r="C5" s="5" t="n">
        <v>1109645</v>
      </c>
    </row>
    <row r="6">
      <c r="A6" s="4" t="inlineStr">
        <is>
          <t>Prepaid expenses</t>
        </is>
      </c>
      <c r="B6" s="5" t="n">
        <v>573712</v>
      </c>
      <c r="C6" s="5" t="n">
        <v>20800</v>
      </c>
    </row>
    <row r="7">
      <c r="A7" s="4" t="inlineStr">
        <is>
          <t>Total current assets</t>
        </is>
      </c>
      <c r="B7" s="5" t="n">
        <v>1598687</v>
      </c>
      <c r="C7" s="5" t="n">
        <v>1164536</v>
      </c>
    </row>
    <row r="8">
      <c r="A8" s="4" t="inlineStr">
        <is>
          <t>Investment in marketable securities</t>
        </is>
      </c>
      <c r="B8" s="5" t="n">
        <v>9920</v>
      </c>
      <c r="C8" s="5" t="n">
        <v>9920</v>
      </c>
    </row>
    <row r="9">
      <c r="A9" s="4" t="inlineStr">
        <is>
          <t>Property and equipment, net of accumulated depreciation of $65,188 and $54,988, respectively</t>
        </is>
      </c>
      <c r="B9" s="5" t="n">
        <v>459861</v>
      </c>
      <c r="C9" s="5" t="n">
        <v>470061</v>
      </c>
    </row>
    <row r="10">
      <c r="A10" s="4" t="inlineStr">
        <is>
          <t>Prepaid expenses</t>
        </is>
      </c>
      <c r="B10" s="5" t="n">
        <v>228760</v>
      </c>
      <c r="C10" s="5" t="n">
        <v>228760</v>
      </c>
    </row>
    <row r="11">
      <c r="A11" s="4" t="inlineStr">
        <is>
          <t>Right of use asset</t>
        </is>
      </c>
      <c r="B11" s="5" t="n">
        <v>19000</v>
      </c>
      <c r="C11" s="5" t="n">
        <v>39000</v>
      </c>
    </row>
    <row r="12">
      <c r="A12" s="4" t="inlineStr">
        <is>
          <t>Intangible - website domains</t>
        </is>
      </c>
      <c r="B12" s="5" t="n">
        <v>16250</v>
      </c>
      <c r="C12" s="5" t="n">
        <v>16250</v>
      </c>
    </row>
    <row r="13">
      <c r="A13" s="4" t="inlineStr">
        <is>
          <t>Total assets</t>
        </is>
      </c>
      <c r="B13" s="5" t="n">
        <v>2332478</v>
      </c>
      <c r="C13" s="5" t="n">
        <v>1928527</v>
      </c>
    </row>
    <row r="14">
      <c r="A14" s="3" t="inlineStr">
        <is>
          <t>Current liabilities</t>
        </is>
      </c>
    </row>
    <row r="15">
      <c r="A15" s="4" t="inlineStr">
        <is>
          <t>Accounts payable</t>
        </is>
      </c>
      <c r="B15" s="5" t="n">
        <v>361140</v>
      </c>
      <c r="C15" s="5" t="n">
        <v>420482</v>
      </c>
    </row>
    <row r="16">
      <c r="A16" s="4" t="inlineStr">
        <is>
          <t>Customer deposit</t>
        </is>
      </c>
      <c r="B16" s="5" t="n">
        <v>77842</v>
      </c>
      <c r="C16" s="5" t="n">
        <v>36705</v>
      </c>
    </row>
    <row r="17">
      <c r="A17" s="4" t="inlineStr">
        <is>
          <t>Accrued expenses</t>
        </is>
      </c>
      <c r="B17" s="5" t="n">
        <v>124501</v>
      </c>
      <c r="C17" s="5" t="n">
        <v>121876</v>
      </c>
    </row>
    <row r="18">
      <c r="A18" s="4" t="inlineStr">
        <is>
          <t>Accrued expenses, Rayne Forecast Inc.</t>
        </is>
      </c>
      <c r="B18" s="5" t="n">
        <v>141883</v>
      </c>
      <c r="C18" s="5" t="n">
        <v>141883</v>
      </c>
    </row>
    <row r="19">
      <c r="A19" s="4" t="inlineStr">
        <is>
          <t>Accrued Interest</t>
        </is>
      </c>
      <c r="B19" s="5" t="n">
        <v>770013</v>
      </c>
      <c r="C19" s="5" t="n">
        <v>463378</v>
      </c>
    </row>
    <row r="20">
      <c r="A20" s="4" t="inlineStr">
        <is>
          <t>Accrued Interest, related party</t>
        </is>
      </c>
      <c r="B20" s="5" t="n">
        <v>370372</v>
      </c>
      <c r="C20" s="5" t="n">
        <v>327484</v>
      </c>
    </row>
    <row r="21">
      <c r="A21" s="4" t="inlineStr">
        <is>
          <t>Payroll and taxes payable, primarily related party</t>
        </is>
      </c>
      <c r="B21" s="5" t="n">
        <v>1639380</v>
      </c>
      <c r="C21" s="5" t="n">
        <v>1482504</v>
      </c>
    </row>
    <row r="22">
      <c r="A22" s="4" t="inlineStr">
        <is>
          <t>Lease liability</t>
        </is>
      </c>
      <c r="B22" s="5" t="n">
        <v>19000</v>
      </c>
      <c r="C22" s="5" t="n">
        <v>39000</v>
      </c>
    </row>
    <row r="23">
      <c r="A23" s="4" t="inlineStr">
        <is>
          <t>Notes payable</t>
        </is>
      </c>
      <c r="B23" s="5" t="n">
        <v>327488</v>
      </c>
      <c r="C23" s="5" t="n">
        <v>280738</v>
      </c>
    </row>
    <row r="24">
      <c r="A24" s="4" t="inlineStr">
        <is>
          <t>Convertible notes payable, net of discount of $-0- and $622,134, respectively</t>
        </is>
      </c>
      <c r="B24" s="5" t="n">
        <v>5175811</v>
      </c>
      <c r="C24" s="5" t="n">
        <v>3348599</v>
      </c>
    </row>
    <row r="25">
      <c r="A25" s="4" t="inlineStr">
        <is>
          <t>Convertible note payable - related party</t>
        </is>
      </c>
      <c r="B25" s="5" t="n">
        <v>1072185</v>
      </c>
      <c r="C25" s="5" t="n">
        <v>1072185</v>
      </c>
    </row>
    <row r="26">
      <c r="A26" s="4" t="inlineStr">
        <is>
          <t>Derivative liability</t>
        </is>
      </c>
      <c r="B26" s="5" t="n">
        <v>2205666</v>
      </c>
      <c r="C26" s="5" t="n">
        <v>5649412</v>
      </c>
    </row>
    <row r="27">
      <c r="A27" s="4" t="inlineStr">
        <is>
          <t>Total current liabilities</t>
        </is>
      </c>
      <c r="B27" s="5" t="n">
        <v>12285281</v>
      </c>
      <c r="C27" s="5" t="n">
        <v>13384246</v>
      </c>
    </row>
    <row r="28">
      <c r="A28" s="4" t="inlineStr">
        <is>
          <t>Notes payable</t>
        </is>
      </c>
      <c r="B28" s="5" t="n">
        <v>238253</v>
      </c>
      <c r="C28" s="5" t="n">
        <v>198253</v>
      </c>
    </row>
    <row r="29">
      <c r="A29" s="4" t="inlineStr">
        <is>
          <t>Convertible note payable</t>
        </is>
      </c>
      <c r="B29" s="5" t="n">
        <v>175000</v>
      </c>
      <c r="C29" s="4" t="inlineStr">
        <is>
          <t xml:space="preserve"> </t>
        </is>
      </c>
    </row>
    <row r="30">
      <c r="A30" s="4" t="inlineStr">
        <is>
          <t>Total liabilities</t>
        </is>
      </c>
      <c r="B30" s="5" t="n">
        <v>12698534</v>
      </c>
      <c r="C30" s="5" t="n">
        <v>13582499</v>
      </c>
    </row>
    <row r="31">
      <c r="A31" s="4" t="inlineStr">
        <is>
          <t>Commitments and contingencies (Note 8)</t>
        </is>
      </c>
      <c r="B31" s="4" t="inlineStr">
        <is>
          <t xml:space="preserve"> </t>
        </is>
      </c>
      <c r="C31" s="4" t="inlineStr">
        <is>
          <t xml:space="preserve"> </t>
        </is>
      </c>
    </row>
    <row r="32">
      <c r="A32" s="3" t="inlineStr">
        <is>
          <t>Stockholders' deficit</t>
        </is>
      </c>
    </row>
    <row r="33">
      <c r="A33" s="4" t="inlineStr">
        <is>
          <t>Preferred stock, $0.0001 Par Value, 10,000,000 shares authorized, 1,824,000 and 7,296,000 issued and outstanding, respectively</t>
        </is>
      </c>
      <c r="B33" s="5" t="n">
        <v>183</v>
      </c>
      <c r="C33" s="5" t="n">
        <v>730</v>
      </c>
    </row>
    <row r="34">
      <c r="A34" s="4" t="inlineStr">
        <is>
          <t>Common stock, $0.0001 Par Value, 1,000,000,000 shares authorized, 457,415,546 and 404,908,141 issued and outstanding, respectively</t>
        </is>
      </c>
      <c r="B34" s="5" t="n">
        <v>45741</v>
      </c>
      <c r="C34" s="5" t="n">
        <v>40491</v>
      </c>
    </row>
    <row r="35">
      <c r="A35" s="4" t="inlineStr">
        <is>
          <t>Additional paid-in capital</t>
        </is>
      </c>
      <c r="B35" s="5" t="n">
        <v>24797183</v>
      </c>
      <c r="C35" s="5" t="n">
        <v>21010497</v>
      </c>
    </row>
    <row r="36">
      <c r="A36" s="4" t="inlineStr">
        <is>
          <t>Accumulated deficit</t>
        </is>
      </c>
      <c r="B36" s="5" t="n">
        <v>-35209163</v>
      </c>
      <c r="C36" s="5" t="n">
        <v>-32705690</v>
      </c>
    </row>
    <row r="37">
      <c r="A37" s="4" t="inlineStr">
        <is>
          <t>Total stockholders' deficit</t>
        </is>
      </c>
      <c r="B37" s="5" t="n">
        <v>-10366056</v>
      </c>
      <c r="C37" s="5" t="n">
        <v>-11653972</v>
      </c>
    </row>
    <row r="38">
      <c r="A38" s="4" t="inlineStr">
        <is>
          <t>Total liabilities and stockholders' deficit</t>
        </is>
      </c>
      <c r="B38" s="6" t="n">
        <v>2332478</v>
      </c>
      <c r="C38" s="6" t="n">
        <v>1928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1</t>
        </is>
      </c>
    </row>
    <row r="3">
      <c r="A3" s="3" t="inlineStr">
        <is>
          <t>Inventory Disclosure [Abstract]</t>
        </is>
      </c>
    </row>
    <row r="4">
      <c r="A4" s="4" t="inlineStr">
        <is>
          <t>Schedule of Inventory</t>
        </is>
      </c>
      <c r="B4" s="4" t="inlineStr">
        <is>
          <t xml:space="preserve">The Company’s inventory consisted of the following
at the respective balance sheet dates:
March 31, September 30,
2021 2020
Raw materials and packaging components $ 361,695 $ 394,306
Finished goods 576,185 569,020
Consigned goods 641,780 641,780
Apparel 100,542 100,544
Less obsolescence allowance (824,295 ) (596,005 )
$ 855,907 $ 1,109,6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6 Months Ended</t>
        </is>
      </c>
    </row>
    <row r="2">
      <c r="B2" s="2" t="inlineStr">
        <is>
          <t>Mar. 31, 2021</t>
        </is>
      </c>
    </row>
    <row r="3">
      <c r="A3" s="3" t="inlineStr">
        <is>
          <t>Property, Plant and Equipment [Abstract]</t>
        </is>
      </c>
    </row>
    <row r="4">
      <c r="A4" s="4" t="inlineStr">
        <is>
          <t>Summary of Property, Plant, and Equipment</t>
        </is>
      </c>
      <c r="B4" s="4" t="inlineStr">
        <is>
          <t xml:space="preserve">The Company’s property, plant, and equipment
consisted of the following at the respective balance sheet dates:
March 31, September 30,
Land $ 114,200 $ 114,200
Building 305,800 305,800
Machinery and equipment 66,264 66,264
Computer/office equipment 38,785 38,785
525,049 525,049
Less accumulated depreciation (65,188 ) (54,988 )
Property, plant, and equipment, net $ 459,861 $ 470,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Mar. 31, 2021</t>
        </is>
      </c>
    </row>
    <row r="3">
      <c r="A3" s="3" t="inlineStr">
        <is>
          <t>Debt Disclosure [Abstract]</t>
        </is>
      </c>
    </row>
    <row r="4">
      <c r="A4" s="4" t="inlineStr">
        <is>
          <t>Schedule of Convertible Notes Payable and Related Debt Discount and Derivative Liability</t>
        </is>
      </c>
      <c r="B4" s="4" t="inlineStr">
        <is>
          <t xml:space="preserve">At March 31, 2021, the Company’s convertible
notes payable and related debt discount and derivative liability related to the notes which can be converted at variable discounted rates
are summarized as follows:
Net amount of Corresponding
Debt liabilities derivative
Noteholder Origination Maturity Interest Balance Discount presented balance
Noteholder A 02/12/19 02/11/20 8.0 % $ 388,889 $ - $ 388,889 $ 571,164
Noteholder A 03/15/19 03/14/20 8.0 % 222,222 - 222,222 326,379
Noteholder A 04/05/19 04/04/20 8.0 % 388,889 - 388,889 571,164
Noteholder A 08/05/19 08/05/20 12.0 % 111,111 - 111,111 163,190
Noteholder D 12/03/18 12/04/19 9.0 % 163,700 - 163,700 184,313
$ 1,274,811 $ - $ 1,274,811 $ 1,816,210 At September 30, 2020, the Company’s convertible
notes payable and related debt discount and derivative liability are summarized as follows:
Net amount of Corresponding
Debt liabilities derivative
Noteholder Origination Maturity Interest Balance Discount presented balance
Noteholder A 01/30/19 01/30/21 10.0 % $ 437,222 $ (73,070 ) $ 364,152 $ 1,190,002
Noteholder A 02/12/19 02/11/20 8.0 % 388,889 - 388,889 647,591
Noteholder A 03/15/19 03/14/20 8.0 % 222,222 - 222,222 370,051
Noteholder A 04/05/19 04/04/20 8.0 % 388,889 - 388,889 647,591
Noteholder A 08/05/19 08/05/20 12.0 % 111,111 (37,037 ) 74,074 185,026
Noteholder B 12/03/18 12/04/19 9.0 % 262,500 - 262,500 232,108
Noteholder C Various – see above 24.0 % 2,001,000 (512,027 ) 1,488,973 1,862,542
Noteholder D 07/11/19 01/11/20 14.0 % 158,900 - 158,900 151,491
$ 3,970,733 $ (622,134 ) $ 3,348,599 $ 5,286,402 </t>
        </is>
      </c>
    </row>
    <row r="5">
      <c r="A5" s="4" t="inlineStr">
        <is>
          <t>Schedule of Future Maturities of Notes Payable</t>
        </is>
      </c>
      <c r="B5" s="4" t="inlineStr">
        <is>
          <t xml:space="preserve">The Company’s future maturities of all notes
payable are as follows:
For the fiscal year ending
September 30, Amount
2022 $ 6,575,484
2022 262,145
2023 3,159
2024 3,280
2025 3,405
Thereafter 141,264
$ 6,988,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and Payroll Taxes Payable (Tables)</t>
        </is>
      </c>
      <c r="B1" s="2" t="inlineStr">
        <is>
          <t>6 Months Ended</t>
        </is>
      </c>
    </row>
    <row r="2">
      <c r="B2" s="2" t="inlineStr">
        <is>
          <t>Mar. 31, 2021</t>
        </is>
      </c>
    </row>
    <row r="3">
      <c r="A3" s="3" t="inlineStr">
        <is>
          <t>Payables and Accruals [Abstract]</t>
        </is>
      </c>
    </row>
    <row r="4">
      <c r="A4" s="4" t="inlineStr">
        <is>
          <t>Schedule of Payroll and Taxes Payable</t>
        </is>
      </c>
      <c r="B4" s="4" t="inlineStr">
        <is>
          <t xml:space="preserve">As of the periods shown below, payroll and taxes payable
included:
December 31, September 30,
2020 2020
Accrued payroll - Officer $ 993,000 $ 915,000
Accrued payroll - Employee 128,105 128,105
Accrued payroll taxes 518,275 439,399
$ 1,639,380 $ 1,482,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6 Months Ended</t>
        </is>
      </c>
    </row>
    <row r="2">
      <c r="B2" s="2" t="inlineStr">
        <is>
          <t>Mar. 31, 2021</t>
        </is>
      </c>
    </row>
    <row r="3">
      <c r="A3" s="3" t="inlineStr">
        <is>
          <t>Equity [Abstract]</t>
        </is>
      </c>
    </row>
    <row r="4">
      <c r="A4" s="4" t="inlineStr">
        <is>
          <t>Schedule of Restricted Common Stock</t>
        </is>
      </c>
      <c r="B4" s="4" t="inlineStr">
        <is>
          <t xml:space="preserve">During the six months ended March 31, 2021, we issued
shares of our restricted common stock under private placement agreements for proceeds received as follows:
Date Shares Proceeds
10/19/20 650,000 $ 25,000
11/03/20 228,572 8,000
11/13/20 2,512,563 100,000
12/14/20 232,560 20,000
12/31/20 700,000 50,000
2/26/21 312,500 25,000
4,636,195 $ 228,000 </t>
        </is>
      </c>
    </row>
    <row r="5">
      <c r="A5" s="4" t="inlineStr">
        <is>
          <t>Schedule of Warrants</t>
        </is>
      </c>
      <c r="B5" s="4" t="inlineStr">
        <is>
          <t xml:space="preserve">The weighted average volatility for the warrants at
issuance was approximately 130%. A summary of the status of the Company’s warrant grants as of March 31, 2021 and the changes during
the six months then ended is presented below:
Weighted-Average Weighted-Average Remaining
Warrants Exercise Price Contractual Life
Outstanding, September 30, 2020 20,750,000 $ 0.12 2.4 years
Granted - -
Exercised - -
Expired - -
Outstanding, March 31, 2021 20,750,000 $ 0.12 1.8 years
Warrants exercisable at March 31, 2021 20,750,000 $ 0.12 1.8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Basis of Presentation (Details Narrative)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row>
    <row r="3">
      <c r="A3" s="3" t="inlineStr">
        <is>
          <t>Organization, Consolidation and Presentation of Financial Statements [Abstract]</t>
        </is>
      </c>
    </row>
    <row r="4">
      <c r="A4" s="4" t="inlineStr">
        <is>
          <t>Working capital deficit</t>
        </is>
      </c>
      <c r="B4" s="6" t="n">
        <v>10686594</v>
      </c>
      <c r="F4" s="6" t="n">
        <v>10686594</v>
      </c>
    </row>
    <row r="5">
      <c r="A5" s="4" t="inlineStr">
        <is>
          <t>Accumulated deficit</t>
        </is>
      </c>
      <c r="B5" s="5" t="n">
        <v>-35209163</v>
      </c>
      <c r="F5" s="5" t="n">
        <v>-35209163</v>
      </c>
      <c r="H5" s="6" t="n">
        <v>-32705690</v>
      </c>
    </row>
    <row r="6">
      <c r="A6" s="4" t="inlineStr">
        <is>
          <t>Net loss</t>
        </is>
      </c>
      <c r="B6" s="6" t="n">
        <v>-1413246</v>
      </c>
      <c r="C6" s="6" t="n">
        <v>-1090227</v>
      </c>
      <c r="D6" s="6" t="n">
        <v>-4264480</v>
      </c>
      <c r="E6" s="6" t="n">
        <v>-1746722</v>
      </c>
      <c r="F6" s="5" t="n">
        <v>-2503473</v>
      </c>
      <c r="G6" s="6" t="n">
        <v>-6011202</v>
      </c>
    </row>
    <row r="7">
      <c r="A7" s="4" t="inlineStr">
        <is>
          <t>Cash used in operating activities</t>
        </is>
      </c>
      <c r="F7" s="6" t="n">
        <v>-2046626</v>
      </c>
      <c r="G7" s="6" t="n">
        <v>-965971</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31" customWidth="1" min="6" max="6"/>
  </cols>
  <sheetData>
    <row r="1">
      <c r="A1" s="1" t="inlineStr">
        <is>
          <t>Summary of Significant Accounting Policies (Details Narrative)</t>
        </is>
      </c>
      <c r="B1" s="2" t="inlineStr">
        <is>
          <t>3 Months Ended</t>
        </is>
      </c>
      <c r="D1" s="2" t="inlineStr">
        <is>
          <t>6 Months Ended</t>
        </is>
      </c>
    </row>
    <row r="2">
      <c r="B2" s="2" t="inlineStr">
        <is>
          <t>Mar. 31, 2021USD ($)</t>
        </is>
      </c>
      <c r="C2" s="2" t="inlineStr">
        <is>
          <t>Mar. 31, 2020USD ($)</t>
        </is>
      </c>
      <c r="D2" s="2" t="inlineStr">
        <is>
          <t>Mar. 31, 2021USD ($)</t>
        </is>
      </c>
      <c r="E2" s="2" t="inlineStr">
        <is>
          <t>Mar. 31, 2020USD ($)</t>
        </is>
      </c>
      <c r="F2" s="2" t="inlineStr">
        <is>
          <t>Sep. 30, 2020USD ($)$ / shares</t>
        </is>
      </c>
    </row>
    <row r="3">
      <c r="A3" s="4" t="inlineStr">
        <is>
          <t>Cash equivalent</t>
        </is>
      </c>
      <c r="B3" s="4" t="inlineStr">
        <is>
          <t xml:space="preserve"> </t>
        </is>
      </c>
      <c r="D3" s="4" t="inlineStr">
        <is>
          <t xml:space="preserve"> </t>
        </is>
      </c>
      <c r="F3" s="4" t="inlineStr">
        <is>
          <t xml:space="preserve"> </t>
        </is>
      </c>
    </row>
    <row r="4">
      <c r="A4" s="4" t="inlineStr">
        <is>
          <t>Allowance for doubtful accounts</t>
        </is>
      </c>
      <c r="B4" s="5" t="n">
        <v>78530</v>
      </c>
      <c r="D4" s="5" t="n">
        <v>78530</v>
      </c>
      <c r="F4" s="5" t="n">
        <v>78530</v>
      </c>
    </row>
    <row r="5">
      <c r="A5" s="4" t="inlineStr">
        <is>
          <t>Prepaid future professional and advertising services</t>
        </is>
      </c>
      <c r="B5" s="5" t="n">
        <v>802472</v>
      </c>
      <c r="D5" s="5" t="n">
        <v>802472</v>
      </c>
      <c r="F5" s="6" t="n">
        <v>249560</v>
      </c>
    </row>
    <row r="6">
      <c r="A6" s="4" t="inlineStr">
        <is>
          <t>Impairment charges on other intangible assets</t>
        </is>
      </c>
      <c r="D6" s="4" t="inlineStr">
        <is>
          <t xml:space="preserve"> </t>
        </is>
      </c>
      <c r="E6" s="4" t="inlineStr">
        <is>
          <t xml:space="preserve"> </t>
        </is>
      </c>
    </row>
    <row r="7">
      <c r="A7" s="4" t="inlineStr">
        <is>
          <t>Research and development</t>
        </is>
      </c>
      <c r="B7" s="5" t="n">
        <v>380</v>
      </c>
      <c r="C7" s="4" t="inlineStr">
        <is>
          <t xml:space="preserve"> </t>
        </is>
      </c>
      <c r="D7" s="5" t="n">
        <v>3384</v>
      </c>
      <c r="E7" s="5" t="n">
        <v>4264</v>
      </c>
    </row>
    <row r="8">
      <c r="A8" s="4" t="inlineStr">
        <is>
          <t>Advertising and promotion</t>
        </is>
      </c>
      <c r="B8" s="6" t="n">
        <v>54982</v>
      </c>
      <c r="C8" s="5" t="n">
        <v>79153</v>
      </c>
      <c r="D8" s="6" t="n">
        <v>359289</v>
      </c>
      <c r="E8" s="5" t="n">
        <v>231738</v>
      </c>
    </row>
    <row r="9">
      <c r="A9" s="4" t="inlineStr">
        <is>
          <t>Ownership percentage</t>
        </is>
      </c>
      <c r="B9" s="4" t="inlineStr">
        <is>
          <t>4.99%</t>
        </is>
      </c>
      <c r="D9" s="4" t="inlineStr">
        <is>
          <t>4.99%</t>
        </is>
      </c>
    </row>
    <row r="10">
      <c r="A10" s="4" t="inlineStr">
        <is>
          <t>Measurement Input, Exercise Price [Member]</t>
        </is>
      </c>
    </row>
    <row r="11">
      <c r="A11" s="4" t="inlineStr">
        <is>
          <t>Embedded derivative liability measurement input</t>
        </is>
      </c>
      <c r="B11" s="9" t="n">
        <v>0.132</v>
      </c>
      <c r="D11" s="9" t="n">
        <v>0.132</v>
      </c>
      <c r="F11" s="9" t="n">
        <v>0.573</v>
      </c>
    </row>
    <row r="12">
      <c r="A12" s="4" t="inlineStr">
        <is>
          <t>Measurement Input, Risk Free Interest Rate [Member]</t>
        </is>
      </c>
    </row>
    <row r="13">
      <c r="A13" s="4" t="inlineStr">
        <is>
          <t>Embedded derivative liability measurement input</t>
        </is>
      </c>
      <c r="B13" s="10" t="n">
        <v>0.05</v>
      </c>
      <c r="D13" s="10" t="n">
        <v>0.05</v>
      </c>
    </row>
    <row r="14">
      <c r="A14" s="4" t="inlineStr">
        <is>
          <t>Measurement Input, Risk Free Interest Rate [Member] | Minimum [Member]</t>
        </is>
      </c>
    </row>
    <row r="15">
      <c r="A15" s="4" t="inlineStr">
        <is>
          <t>Embedded derivative liability measurement input</t>
        </is>
      </c>
      <c r="F15" s="10" t="n">
        <v>0.08</v>
      </c>
    </row>
    <row r="16">
      <c r="A16" s="4" t="inlineStr">
        <is>
          <t>Measurement Input, Risk Free Interest Rate [Member] | Maximum [Member]</t>
        </is>
      </c>
    </row>
    <row r="17">
      <c r="A17" s="4" t="inlineStr">
        <is>
          <t>Embedded derivative liability measurement input</t>
        </is>
      </c>
      <c r="F17" s="10" t="n">
        <v>0.15</v>
      </c>
    </row>
    <row r="18">
      <c r="A18" s="4" t="inlineStr">
        <is>
          <t>Measurement Input, Price Volatility [Member]</t>
        </is>
      </c>
    </row>
    <row r="19">
      <c r="A19" s="4" t="inlineStr">
        <is>
          <t>Embedded derivative liability measurement input</t>
        </is>
      </c>
      <c r="B19" s="5" t="n">
        <v>150</v>
      </c>
      <c r="D19" s="5" t="n">
        <v>150</v>
      </c>
    </row>
    <row r="20">
      <c r="A20" s="4" t="inlineStr">
        <is>
          <t>Measurement Input, Price Volatility [Member] | Minimum [Member]</t>
        </is>
      </c>
    </row>
    <row r="21">
      <c r="A21" s="4" t="inlineStr">
        <is>
          <t>Embedded derivative liability measurement input</t>
        </is>
      </c>
      <c r="F21" s="5" t="n">
        <v>65</v>
      </c>
    </row>
    <row r="22">
      <c r="A22" s="4" t="inlineStr">
        <is>
          <t>Measurement Input, Price Volatility [Member] | Maximum [Member]</t>
        </is>
      </c>
    </row>
    <row r="23">
      <c r="A23" s="4" t="inlineStr">
        <is>
          <t>Embedded derivative liability measurement input</t>
        </is>
      </c>
      <c r="F23" s="5" t="n">
        <v>79</v>
      </c>
    </row>
    <row r="24">
      <c r="A24" s="4" t="inlineStr">
        <is>
          <t>Measurement Input, Expected Term [Member]</t>
        </is>
      </c>
    </row>
    <row r="25">
      <c r="A25" s="4" t="inlineStr">
        <is>
          <t>Long-term debt, term</t>
        </is>
      </c>
      <c r="B25" s="4" t="inlineStr">
        <is>
          <t>1 year</t>
        </is>
      </c>
      <c r="D25" s="4" t="inlineStr">
        <is>
          <t>1 year</t>
        </is>
      </c>
      <c r="F25" s="4" t="inlineStr">
        <is>
          <t>1 year</t>
        </is>
      </c>
    </row>
    <row r="26">
      <c r="A26" s="4" t="inlineStr">
        <is>
          <t>Barter Agreement [Member]</t>
        </is>
      </c>
    </row>
    <row r="27">
      <c r="A27" s="4" t="inlineStr">
        <is>
          <t>Prepaid future professional and advertising services</t>
        </is>
      </c>
      <c r="C27" s="6" t="n">
        <v>249560</v>
      </c>
      <c r="E27" s="6" t="n">
        <v>24956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Useful Lives (Details)</t>
        </is>
      </c>
      <c r="B1" s="2" t="inlineStr">
        <is>
          <t>6 Months Ended</t>
        </is>
      </c>
    </row>
    <row r="2">
      <c r="B2" s="2" t="inlineStr">
        <is>
          <t>Mar. 31, 2021</t>
        </is>
      </c>
    </row>
    <row r="3">
      <c r="A3" s="4" t="inlineStr">
        <is>
          <t>Computer Equipment and Software [Member]</t>
        </is>
      </c>
    </row>
    <row r="4">
      <c r="A4" s="4" t="inlineStr">
        <is>
          <t>Useful lives property and equipment</t>
        </is>
      </c>
      <c r="B4" s="4" t="inlineStr">
        <is>
          <t>5 years</t>
        </is>
      </c>
    </row>
    <row r="5">
      <c r="A5" s="4" t="inlineStr">
        <is>
          <t>Business Equipment and Fixtures [Member]</t>
        </is>
      </c>
    </row>
    <row r="6">
      <c r="A6" s="4" t="inlineStr">
        <is>
          <t>Useful lives property and equipment</t>
        </is>
      </c>
      <c r="B6" s="4" t="inlineStr">
        <is>
          <t>7 years</t>
        </is>
      </c>
    </row>
    <row r="7">
      <c r="A7" s="4" t="inlineStr">
        <is>
          <t>Property and Buildings [Member]</t>
        </is>
      </c>
    </row>
    <row r="8">
      <c r="A8" s="4" t="inlineStr">
        <is>
          <t>Useful lives property and equipment</t>
        </is>
      </c>
      <c r="B8" s="4" t="inlineStr">
        <is>
          <t>3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venue</t>
        </is>
      </c>
      <c r="B3" s="6" t="n">
        <v>146507</v>
      </c>
      <c r="C3" s="6" t="n">
        <v>486825</v>
      </c>
      <c r="D3" s="6" t="n">
        <v>295293</v>
      </c>
      <c r="E3" s="6" t="n">
        <v>798731</v>
      </c>
    </row>
    <row r="4">
      <c r="A4" s="4" t="inlineStr">
        <is>
          <t>Wholesale [Member]</t>
        </is>
      </c>
    </row>
    <row r="5">
      <c r="A5" s="4" t="inlineStr">
        <is>
          <t>Revenue</t>
        </is>
      </c>
      <c r="B5" s="5" t="n">
        <v>90329</v>
      </c>
      <c r="C5" s="5" t="n">
        <v>191338</v>
      </c>
      <c r="D5" s="5" t="n">
        <v>192880</v>
      </c>
      <c r="E5" s="5" t="n">
        <v>444584</v>
      </c>
    </row>
    <row r="6">
      <c r="A6" s="4" t="inlineStr">
        <is>
          <t>Retail [Member]</t>
        </is>
      </c>
    </row>
    <row r="7">
      <c r="A7" s="4" t="inlineStr">
        <is>
          <t>Revenue</t>
        </is>
      </c>
      <c r="B7" s="6" t="n">
        <v>56178</v>
      </c>
      <c r="C7" s="6" t="n">
        <v>295487</v>
      </c>
      <c r="D7" s="6" t="n">
        <v>102413</v>
      </c>
      <c r="E7" s="6" t="n">
        <v>3541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Fair Value Measured (Details) - USD ($)</t>
        </is>
      </c>
      <c r="B1" s="2" t="inlineStr">
        <is>
          <t>Mar. 31, 2021</t>
        </is>
      </c>
      <c r="C1" s="2" t="inlineStr">
        <is>
          <t>Sep. 30, 2020</t>
        </is>
      </c>
    </row>
    <row r="2">
      <c r="A2" s="4" t="inlineStr">
        <is>
          <t>Marketable securities</t>
        </is>
      </c>
      <c r="B2" s="6" t="n">
        <v>9920</v>
      </c>
      <c r="C2" s="6" t="n">
        <v>9920</v>
      </c>
    </row>
    <row r="3">
      <c r="A3" s="4" t="inlineStr">
        <is>
          <t>Derivative liability</t>
        </is>
      </c>
      <c r="B3" s="5" t="n">
        <v>2205666</v>
      </c>
      <c r="C3" s="5" t="n">
        <v>5649412</v>
      </c>
    </row>
    <row r="4">
      <c r="A4" s="4" t="inlineStr">
        <is>
          <t>Fair value net asset liability</t>
        </is>
      </c>
      <c r="B4" s="5" t="n">
        <v>2215586</v>
      </c>
      <c r="C4" s="5" t="n">
        <v>5659332</v>
      </c>
    </row>
    <row r="5">
      <c r="A5" s="4" t="inlineStr">
        <is>
          <t>Level 1 [Member]</t>
        </is>
      </c>
    </row>
    <row r="6">
      <c r="A6" s="4" t="inlineStr">
        <is>
          <t>Marketable securities</t>
        </is>
      </c>
      <c r="B6" s="5" t="n">
        <v>9920</v>
      </c>
      <c r="C6" s="5" t="n">
        <v>9920</v>
      </c>
    </row>
    <row r="7">
      <c r="A7" s="4" t="inlineStr">
        <is>
          <t>Derivative liability</t>
        </is>
      </c>
      <c r="B7" s="4" t="inlineStr">
        <is>
          <t xml:space="preserve"> </t>
        </is>
      </c>
      <c r="C7" s="4" t="inlineStr">
        <is>
          <t xml:space="preserve"> </t>
        </is>
      </c>
    </row>
    <row r="8">
      <c r="A8" s="4" t="inlineStr">
        <is>
          <t>Fair value net asset liability</t>
        </is>
      </c>
      <c r="B8" s="5" t="n">
        <v>9920</v>
      </c>
      <c r="C8" s="5" t="n">
        <v>9920</v>
      </c>
    </row>
    <row r="9">
      <c r="A9" s="4" t="inlineStr">
        <is>
          <t>Level 2 [Member]</t>
        </is>
      </c>
    </row>
    <row r="10">
      <c r="A10" s="4" t="inlineStr">
        <is>
          <t>Marketable securitie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Fair value net asset liability</t>
        </is>
      </c>
      <c r="B12" s="4" t="inlineStr">
        <is>
          <t xml:space="preserve"> </t>
        </is>
      </c>
      <c r="C12" s="4" t="inlineStr">
        <is>
          <t xml:space="preserve"> </t>
        </is>
      </c>
    </row>
    <row r="13">
      <c r="A13" s="4" t="inlineStr">
        <is>
          <t>Level 3 [Member]</t>
        </is>
      </c>
    </row>
    <row r="14">
      <c r="A14" s="4" t="inlineStr">
        <is>
          <t>Marketable securities</t>
        </is>
      </c>
      <c r="B14" s="4" t="inlineStr">
        <is>
          <t xml:space="preserve"> </t>
        </is>
      </c>
      <c r="C14" s="4" t="inlineStr">
        <is>
          <t xml:space="preserve"> </t>
        </is>
      </c>
    </row>
    <row r="15">
      <c r="A15" s="4" t="inlineStr">
        <is>
          <t>Derivative liability</t>
        </is>
      </c>
      <c r="B15" s="5" t="n">
        <v>2205666</v>
      </c>
      <c r="C15" s="5" t="n">
        <v>5649412</v>
      </c>
    </row>
    <row r="16">
      <c r="A16" s="4" t="inlineStr">
        <is>
          <t>Fair value net asset liability</t>
        </is>
      </c>
      <c r="B16" s="6" t="n">
        <v>2205666</v>
      </c>
      <c r="C16" s="6" t="n">
        <v>56494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Sep. 30, 2020</t>
        </is>
      </c>
    </row>
    <row r="2">
      <c r="A2" s="3" t="inlineStr">
        <is>
          <t>Statement of Financial Position [Abstract]</t>
        </is>
      </c>
    </row>
    <row r="3">
      <c r="A3" s="4" t="inlineStr">
        <is>
          <t>Accounts receivable, net of allowance</t>
        </is>
      </c>
      <c r="B3" s="6" t="n">
        <v>78530</v>
      </c>
      <c r="C3" s="6" t="n">
        <v>78530</v>
      </c>
    </row>
    <row r="4">
      <c r="A4" s="4" t="inlineStr">
        <is>
          <t>Inventory, net of allowance</t>
        </is>
      </c>
      <c r="B4" s="5" t="n">
        <v>824295</v>
      </c>
      <c r="C4" s="5" t="n">
        <v>596005</v>
      </c>
    </row>
    <row r="5">
      <c r="A5" s="4" t="inlineStr">
        <is>
          <t>Property and equipment, net of accumulated depreciation</t>
        </is>
      </c>
      <c r="B5" s="5" t="n">
        <v>65188</v>
      </c>
      <c r="C5" s="5" t="n">
        <v>54988</v>
      </c>
    </row>
    <row r="6">
      <c r="A6" s="4" t="inlineStr">
        <is>
          <t>Convertible notes payable, net of discounts</t>
        </is>
      </c>
      <c r="B6" s="6" t="n">
        <v>0</v>
      </c>
      <c r="C6" s="6" t="n">
        <v>622134</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1824000</v>
      </c>
      <c r="C9" s="5" t="n">
        <v>7296000</v>
      </c>
    </row>
    <row r="10">
      <c r="A10" s="4" t="inlineStr">
        <is>
          <t>Preferred stock, shares outstanding</t>
        </is>
      </c>
      <c r="B10" s="5" t="n">
        <v>1824000</v>
      </c>
      <c r="C10" s="5" t="n">
        <v>7296000</v>
      </c>
    </row>
    <row r="11">
      <c r="A11" s="4" t="inlineStr">
        <is>
          <t>Common stock, par value</t>
        </is>
      </c>
      <c r="B11" s="7" t="n">
        <v>0.0001</v>
      </c>
      <c r="C11" s="7" t="n">
        <v>0.0001</v>
      </c>
    </row>
    <row r="12">
      <c r="A12" s="4" t="inlineStr">
        <is>
          <t>Common stock, shares authorized</t>
        </is>
      </c>
      <c r="B12" s="5" t="n">
        <v>1000000000</v>
      </c>
      <c r="C12" s="5" t="n">
        <v>1000000000</v>
      </c>
    </row>
    <row r="13">
      <c r="A13" s="4" t="inlineStr">
        <is>
          <t>Common stock, shares issued</t>
        </is>
      </c>
      <c r="B13" s="5" t="n">
        <v>457415546</v>
      </c>
      <c r="C13" s="5" t="n">
        <v>404908141</v>
      </c>
    </row>
    <row r="14">
      <c r="A14" s="4" t="inlineStr">
        <is>
          <t>Common stock, shares outstanding</t>
        </is>
      </c>
      <c r="B14" s="5" t="n">
        <v>457415546</v>
      </c>
      <c r="C14" s="5" t="n">
        <v>404908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Fair Value Derivative Liability (Details)</t>
        </is>
      </c>
      <c r="B1" s="2" t="inlineStr">
        <is>
          <t>6 Months Ended</t>
        </is>
      </c>
    </row>
    <row r="2">
      <c r="B2" s="2" t="inlineStr">
        <is>
          <t>Mar. 31, 2021USD ($)</t>
        </is>
      </c>
    </row>
    <row r="3">
      <c r="A3" s="3" t="inlineStr">
        <is>
          <t>Accounting Policies [Abstract]</t>
        </is>
      </c>
    </row>
    <row r="4">
      <c r="A4" s="4" t="inlineStr">
        <is>
          <t>Beginning Balance</t>
        </is>
      </c>
      <c r="B4" s="6" t="n">
        <v>5649412</v>
      </c>
    </row>
    <row r="5">
      <c r="A5" s="4" t="inlineStr">
        <is>
          <t>Conversions of debt to equity</t>
        </is>
      </c>
      <c r="B5" s="5" t="n">
        <v>-1420444</v>
      </c>
    </row>
    <row r="6">
      <c r="A6" s="4" t="inlineStr">
        <is>
          <t>Change in fair value of the liability</t>
        </is>
      </c>
      <c r="B6" s="5" t="n">
        <v>200201</v>
      </c>
    </row>
    <row r="7">
      <c r="A7" s="4" t="inlineStr">
        <is>
          <t>Settlement of derivative liability</t>
        </is>
      </c>
      <c r="B7" s="5" t="n">
        <v>-2223503</v>
      </c>
    </row>
    <row r="8">
      <c r="A8" s="4" t="inlineStr">
        <is>
          <t>Ending Balance</t>
        </is>
      </c>
      <c r="B8" s="6" t="n">
        <v>22056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Potential Additional Dilutive Securities Outstanding (Details) - shares</t>
        </is>
      </c>
      <c r="B1" s="2" t="inlineStr">
        <is>
          <t>6 Months Ended</t>
        </is>
      </c>
      <c r="C1" s="2" t="inlineStr">
        <is>
          <t>12 Months Ended</t>
        </is>
      </c>
    </row>
    <row r="2">
      <c r="B2" s="2" t="inlineStr">
        <is>
          <t>Mar. 31, 2021</t>
        </is>
      </c>
      <c r="C2" s="2" t="inlineStr">
        <is>
          <t>Sep. 30, 2020</t>
        </is>
      </c>
    </row>
    <row r="3">
      <c r="A3" s="4" t="inlineStr">
        <is>
          <t>Antidilutive securities outstanding</t>
        </is>
      </c>
      <c r="B3" s="5" t="n">
        <v>159845717</v>
      </c>
      <c r="C3" s="5" t="n">
        <v>128345952</v>
      </c>
    </row>
    <row r="4">
      <c r="A4" s="4" t="inlineStr">
        <is>
          <t>Warrant [Member]</t>
        </is>
      </c>
    </row>
    <row r="5">
      <c r="A5" s="4" t="inlineStr">
        <is>
          <t>Antidilutive securities outstanding</t>
        </is>
      </c>
      <c r="B5" s="5" t="n">
        <v>20750000</v>
      </c>
      <c r="C5" s="5" t="n">
        <v>20750000</v>
      </c>
    </row>
    <row r="6">
      <c r="A6" s="4" t="inlineStr">
        <is>
          <t>Convertible Debt [Member]</t>
        </is>
      </c>
    </row>
    <row r="7">
      <c r="A7" s="4" t="inlineStr">
        <is>
          <t>Antidilutive securities outstanding</t>
        </is>
      </c>
      <c r="B7" s="5" t="n">
        <v>139095717</v>
      </c>
      <c r="C7" s="5" t="n">
        <v>1075959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Sep. 30, 2020</t>
        </is>
      </c>
    </row>
    <row r="2">
      <c r="A2" s="3" t="inlineStr">
        <is>
          <t>Inventory Disclosure [Abstract]</t>
        </is>
      </c>
    </row>
    <row r="3">
      <c r="A3" s="4" t="inlineStr">
        <is>
          <t>Raw materials and packaging components</t>
        </is>
      </c>
      <c r="B3" s="6" t="n">
        <v>361695</v>
      </c>
      <c r="C3" s="6" t="n">
        <v>394306</v>
      </c>
    </row>
    <row r="4">
      <c r="A4" s="4" t="inlineStr">
        <is>
          <t>Finished goods</t>
        </is>
      </c>
      <c r="B4" s="5" t="n">
        <v>576185</v>
      </c>
      <c r="C4" s="5" t="n">
        <v>569020</v>
      </c>
    </row>
    <row r="5">
      <c r="A5" s="4" t="inlineStr">
        <is>
          <t>Consigned goods</t>
        </is>
      </c>
      <c r="B5" s="5" t="n">
        <v>641780</v>
      </c>
      <c r="C5" s="5" t="n">
        <v>641780</v>
      </c>
    </row>
    <row r="6">
      <c r="A6" s="4" t="inlineStr">
        <is>
          <t>Apparel</t>
        </is>
      </c>
      <c r="B6" s="5" t="n">
        <v>100542</v>
      </c>
      <c r="C6" s="5" t="n">
        <v>100544</v>
      </c>
    </row>
    <row r="7">
      <c r="A7" s="4" t="inlineStr">
        <is>
          <t>Less obsolescence allowance</t>
        </is>
      </c>
      <c r="B7" s="5" t="n">
        <v>-824295</v>
      </c>
      <c r="C7" s="5" t="n">
        <v>-596005</v>
      </c>
    </row>
    <row r="8">
      <c r="A8" s="4" t="inlineStr">
        <is>
          <t>Inventory</t>
        </is>
      </c>
      <c r="B8" s="6" t="n">
        <v>855907</v>
      </c>
      <c r="C8" s="6" t="n">
        <v>11096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Plant, &amp; Equipment (Details Narrative) - USD ($)</t>
        </is>
      </c>
      <c r="B1" s="2" t="inlineStr">
        <is>
          <t>6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10200</v>
      </c>
      <c r="C4" s="6" t="n">
        <v>101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 Summary of Property, Plant, and Equipment (Details) - USD ($)</t>
        </is>
      </c>
      <c r="B1" s="2" t="inlineStr">
        <is>
          <t>Mar. 31, 2021</t>
        </is>
      </c>
      <c r="C1" s="2" t="inlineStr">
        <is>
          <t>Sep. 30, 2020</t>
        </is>
      </c>
    </row>
    <row r="2">
      <c r="A2" s="4" t="inlineStr">
        <is>
          <t>Property, plant, and equipment, gross</t>
        </is>
      </c>
      <c r="B2" s="6" t="n">
        <v>525049</v>
      </c>
      <c r="C2" s="6" t="n">
        <v>525049</v>
      </c>
    </row>
    <row r="3">
      <c r="A3" s="4" t="inlineStr">
        <is>
          <t>Less accumulated depreciation</t>
        </is>
      </c>
      <c r="B3" s="5" t="n">
        <v>-65188</v>
      </c>
      <c r="C3" s="5" t="n">
        <v>-54988</v>
      </c>
    </row>
    <row r="4">
      <c r="A4" s="4" t="inlineStr">
        <is>
          <t>Property, plant, and equipment, net</t>
        </is>
      </c>
      <c r="B4" s="5" t="n">
        <v>459861</v>
      </c>
      <c r="C4" s="5" t="n">
        <v>470061</v>
      </c>
    </row>
    <row r="5">
      <c r="A5" s="4" t="inlineStr">
        <is>
          <t>Land [Member]</t>
        </is>
      </c>
    </row>
    <row r="6">
      <c r="A6" s="4" t="inlineStr">
        <is>
          <t>Property, plant, and equipment, gross</t>
        </is>
      </c>
      <c r="B6" s="5" t="n">
        <v>114200</v>
      </c>
      <c r="C6" s="5" t="n">
        <v>114200</v>
      </c>
    </row>
    <row r="7">
      <c r="A7" s="4" t="inlineStr">
        <is>
          <t>Building [Member]</t>
        </is>
      </c>
    </row>
    <row r="8">
      <c r="A8" s="4" t="inlineStr">
        <is>
          <t>Property, plant, and equipment, gross</t>
        </is>
      </c>
      <c r="B8" s="5" t="n">
        <v>305800</v>
      </c>
      <c r="C8" s="5" t="n">
        <v>305800</v>
      </c>
    </row>
    <row r="9">
      <c r="A9" s="4" t="inlineStr">
        <is>
          <t>Machinery and Equipment [Member]</t>
        </is>
      </c>
    </row>
    <row r="10">
      <c r="A10" s="4" t="inlineStr">
        <is>
          <t>Property, plant, and equipment, gross</t>
        </is>
      </c>
      <c r="B10" s="5" t="n">
        <v>66264</v>
      </c>
      <c r="C10" s="5" t="n">
        <v>66264</v>
      </c>
    </row>
    <row r="11">
      <c r="A11" s="4" t="inlineStr">
        <is>
          <t>Computer/Office Equipment [Member]</t>
        </is>
      </c>
    </row>
    <row r="12">
      <c r="A12" s="4" t="inlineStr">
        <is>
          <t>Property, plant, and equipment, gross</t>
        </is>
      </c>
      <c r="B12" s="6" t="n">
        <v>38785</v>
      </c>
      <c r="C12" s="6" t="n">
        <v>38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cols>
    <col width="80" customWidth="1" min="1" max="1"/>
    <col width="80" customWidth="1" min="2" max="2"/>
    <col width="32" customWidth="1" min="3" max="3"/>
    <col width="63" customWidth="1" min="4" max="4"/>
    <col width="78" customWidth="1" min="5" max="5"/>
    <col width="41" customWidth="1" min="6" max="6"/>
    <col width="21" customWidth="1" min="7" max="7"/>
    <col width="21" customWidth="1" min="8" max="8"/>
    <col width="73" customWidth="1" min="9" max="9"/>
    <col width="21" customWidth="1" min="10" max="10"/>
    <col width="31" customWidth="1" min="11" max="11"/>
    <col width="73" customWidth="1" min="12" max="12"/>
    <col width="21" customWidth="1" min="13" max="13"/>
    <col width="21" customWidth="1" min="14" max="14"/>
    <col width="23" customWidth="1" min="15" max="15"/>
    <col width="24" customWidth="1" min="16" max="16"/>
    <col width="21" customWidth="1" min="17" max="17"/>
    <col width="22" customWidth="1" min="18" max="18"/>
    <col width="21" customWidth="1" min="19" max="19"/>
    <col width="21" customWidth="1" min="20" max="20"/>
    <col width="21" customWidth="1" min="21" max="21"/>
    <col width="21" customWidth="1" min="22" max="22"/>
    <col width="21" customWidth="1" min="23" max="23"/>
    <col width="21" customWidth="1" min="24" max="24"/>
    <col width="24" customWidth="1" min="25" max="25"/>
  </cols>
  <sheetData>
    <row r="1">
      <c r="A1" s="1" t="inlineStr">
        <is>
          <t>Notes Payable (Details Narrative)</t>
        </is>
      </c>
      <c r="B1" s="2" t="inlineStr">
        <is>
          <t>Mar. 08, 2021USD ($)</t>
        </is>
      </c>
      <c r="C1" s="2" t="inlineStr">
        <is>
          <t>Feb. 17, 2021USD ($)d$ / shares</t>
        </is>
      </c>
      <c r="D1" s="2" t="inlineStr">
        <is>
          <t>Feb. 02, 2021USD ($)$ / sharesshares</t>
        </is>
      </c>
      <c r="E1" s="2" t="inlineStr">
        <is>
          <t>Jan. 22, 2021USD ($)$ / shares</t>
        </is>
      </c>
      <c r="F1" s="2" t="inlineStr">
        <is>
          <t>Jan. 19, 2021USD ($)</t>
        </is>
      </c>
      <c r="G1" s="2" t="inlineStr">
        <is>
          <t>Dec. 16, 2020USD ($)</t>
        </is>
      </c>
      <c r="H1" s="2" t="inlineStr">
        <is>
          <t>Nov. 30, 2020USD ($)</t>
        </is>
      </c>
      <c r="I1" s="2" t="inlineStr">
        <is>
          <t>Nov. 19, 2020USD ($)</t>
        </is>
      </c>
      <c r="J1" s="2" t="inlineStr">
        <is>
          <t>Nov. 05, 2020USD ($)</t>
        </is>
      </c>
      <c r="K1" s="2" t="inlineStr">
        <is>
          <t>Nov. 04, 2020USD ($)$ / shares</t>
        </is>
      </c>
      <c r="L1" s="2" t="inlineStr">
        <is>
          <t>Oct. 15, 2020USD ($)</t>
        </is>
      </c>
      <c r="M1" s="2" t="inlineStr">
        <is>
          <t>Jun. 17, 2020USD ($)</t>
        </is>
      </c>
      <c r="N1" s="2" t="inlineStr">
        <is>
          <t>Apr. 28, 2020USD ($)</t>
        </is>
      </c>
      <c r="O1" s="2" t="inlineStr">
        <is>
          <t>Apr. 27, 2020USD ($)</t>
        </is>
      </c>
      <c r="P1" s="2" t="inlineStr">
        <is>
          <t>Jun. 30, 2017USD ($)</t>
        </is>
      </c>
      <c r="Q1" s="2" t="inlineStr">
        <is>
          <t>Dec. 31, 2020USD ($)</t>
        </is>
      </c>
      <c r="R1" s="2" t="inlineStr">
        <is>
          <t>Mar. 31, 2021USD ($)d</t>
        </is>
      </c>
      <c r="S1" s="2" t="inlineStr">
        <is>
          <t>Mar. 31, 2020USD ($)</t>
        </is>
      </c>
      <c r="T1" s="2" t="inlineStr">
        <is>
          <t>Mar. 05, 2021USD ($)</t>
        </is>
      </c>
      <c r="U1" s="2" t="inlineStr">
        <is>
          <t>Dec. 02, 2020USD ($)</t>
        </is>
      </c>
      <c r="V1" s="2" t="inlineStr">
        <is>
          <t>Oct. 30, 2020USD ($)</t>
        </is>
      </c>
      <c r="W1" s="2" t="inlineStr">
        <is>
          <t>Sep. 30, 2020USD ($)</t>
        </is>
      </c>
      <c r="X1" s="2" t="inlineStr">
        <is>
          <t>Jun. 30, 2020USD ($)</t>
        </is>
      </c>
      <c r="Y1" s="2" t="inlineStr">
        <is>
          <t>Dec. 31, 2016$ / shares</t>
        </is>
      </c>
    </row>
    <row r="2">
      <c r="A2" s="4" t="inlineStr">
        <is>
          <t>Proceeds form notes payable</t>
        </is>
      </c>
      <c r="R2" s="6" t="n">
        <v>972500</v>
      </c>
      <c r="S2" s="6" t="n">
        <v>1888000</v>
      </c>
    </row>
    <row r="3">
      <c r="A3" s="4" t="inlineStr">
        <is>
          <t>Repayment of note payable</t>
        </is>
      </c>
      <c r="R3" s="5" t="n">
        <v>20750</v>
      </c>
      <c r="S3" s="4" t="inlineStr">
        <is>
          <t xml:space="preserve"> </t>
        </is>
      </c>
    </row>
    <row r="4">
      <c r="A4" s="4" t="inlineStr">
        <is>
          <t>Notes payable, related parties, current</t>
        </is>
      </c>
      <c r="R4" s="5" t="n">
        <v>1072185</v>
      </c>
      <c r="W4" s="6" t="n">
        <v>1072185</v>
      </c>
    </row>
    <row r="5">
      <c r="A5" s="4" t="inlineStr">
        <is>
          <t>Derivative liability</t>
        </is>
      </c>
      <c r="R5" s="5" t="n">
        <v>2205666</v>
      </c>
      <c r="W5" s="5" t="n">
        <v>5649412</v>
      </c>
    </row>
    <row r="6">
      <c r="A6" s="4" t="inlineStr">
        <is>
          <t>Convertible Notes Payable [Member]</t>
        </is>
      </c>
    </row>
    <row r="7">
      <c r="A7" s="4" t="inlineStr">
        <is>
          <t>Debt discount</t>
        </is>
      </c>
      <c r="R7" s="4" t="inlineStr">
        <is>
          <t xml:space="preserve"> </t>
        </is>
      </c>
      <c r="W7" s="5" t="n">
        <v>622134</v>
      </c>
    </row>
    <row r="8">
      <c r="A8" s="4" t="inlineStr">
        <is>
          <t>Accrued interest</t>
        </is>
      </c>
      <c r="R8" s="5" t="n">
        <v>1140385</v>
      </c>
      <c r="W8" s="5" t="n">
        <v>790862</v>
      </c>
    </row>
    <row r="9">
      <c r="A9" s="4" t="inlineStr">
        <is>
          <t>Interest expense</t>
        </is>
      </c>
      <c r="R9" s="5" t="n">
        <v>492361</v>
      </c>
      <c r="S9" s="6" t="n">
        <v>426549</v>
      </c>
    </row>
    <row r="10">
      <c r="A10" s="4" t="inlineStr">
        <is>
          <t>Derivative liability</t>
        </is>
      </c>
      <c r="R10" s="5" t="n">
        <v>389456</v>
      </c>
      <c r="W10" s="5" t="n">
        <v>363010</v>
      </c>
    </row>
    <row r="11">
      <c r="A11" s="4" t="inlineStr">
        <is>
          <t>Note and Securities Purchase Agreement [Member]</t>
        </is>
      </c>
    </row>
    <row r="12">
      <c r="A12" s="4" t="inlineStr">
        <is>
          <t>Debt principal balance</t>
        </is>
      </c>
      <c r="N12" s="6" t="n">
        <v>105000</v>
      </c>
      <c r="X12" s="6" t="n">
        <v>25000</v>
      </c>
    </row>
    <row r="13">
      <c r="A13" s="4" t="inlineStr">
        <is>
          <t>Interest rate percentage</t>
        </is>
      </c>
      <c r="N13" s="4" t="inlineStr">
        <is>
          <t>22.00%</t>
        </is>
      </c>
    </row>
    <row r="14">
      <c r="A14" s="4" t="inlineStr">
        <is>
          <t>Maturity date</t>
        </is>
      </c>
      <c r="N14" s="4" t="inlineStr">
        <is>
          <t>Apr. 28,
		2021</t>
        </is>
      </c>
    </row>
    <row r="15">
      <c r="A15" s="4" t="inlineStr">
        <is>
          <t>Noteholder G [Member] | Small Business Administration [Member]</t>
        </is>
      </c>
    </row>
    <row r="16">
      <c r="A16" s="4" t="inlineStr">
        <is>
          <t>Interest rate percentage</t>
        </is>
      </c>
      <c r="M16" s="4" t="inlineStr">
        <is>
          <t>3.80%</t>
        </is>
      </c>
    </row>
    <row r="17">
      <c r="A17" s="4" t="inlineStr">
        <is>
          <t>Maturity date</t>
        </is>
      </c>
      <c r="M17" s="4" t="inlineStr">
        <is>
          <t>Jun. 17,
		2050</t>
        </is>
      </c>
    </row>
    <row r="18">
      <c r="A18" s="4" t="inlineStr">
        <is>
          <t>Debt instrument face amount</t>
        </is>
      </c>
      <c r="M18" s="6" t="n">
        <v>150000</v>
      </c>
    </row>
    <row r="19">
      <c r="A19" s="4" t="inlineStr">
        <is>
          <t>Proceeds from grant</t>
        </is>
      </c>
      <c r="M19" s="6" t="n">
        <v>10000</v>
      </c>
    </row>
    <row r="20">
      <c r="A20" s="4" t="inlineStr">
        <is>
          <t>Noteholder G [Member] | Small Business Administration [Member] | Beginning in June 2021n [Member]</t>
        </is>
      </c>
    </row>
    <row r="21">
      <c r="A21" s="4" t="inlineStr">
        <is>
          <t>Monthly principal and interest payments</t>
        </is>
      </c>
      <c r="R21" s="6" t="n">
        <v>731</v>
      </c>
    </row>
    <row r="22">
      <c r="A22" s="4" t="inlineStr">
        <is>
          <t>Noteholder G [Member] | Paycheck Protection Program Loan [Member]</t>
        </is>
      </c>
    </row>
    <row r="23">
      <c r="A23" s="4" t="inlineStr">
        <is>
          <t>Maturity date description</t>
        </is>
      </c>
      <c r="B23" s="4" t="inlineStr">
        <is>
          <t>Interest is deferred for six months, then is at 1% until maturity in March 2026.</t>
        </is>
      </c>
      <c r="O23" s="4" t="inlineStr">
        <is>
          <t>Maturity in April 2022</t>
        </is>
      </c>
    </row>
    <row r="24">
      <c r="A24" s="4" t="inlineStr">
        <is>
          <t>Interest rate percentage</t>
        </is>
      </c>
      <c r="B24" s="4" t="inlineStr">
        <is>
          <t>1.00%</t>
        </is>
      </c>
      <c r="O24" s="4" t="inlineStr">
        <is>
          <t>1.00%</t>
        </is>
      </c>
    </row>
    <row r="25">
      <c r="A25" s="4" t="inlineStr">
        <is>
          <t>Proceeds form notes payable</t>
        </is>
      </c>
      <c r="O25" s="6" t="n">
        <v>112888</v>
      </c>
    </row>
    <row r="26">
      <c r="A26" s="4" t="inlineStr">
        <is>
          <t>Debt instrument face amount</t>
        </is>
      </c>
      <c r="B26" s="6" t="n">
        <v>112888</v>
      </c>
    </row>
    <row r="27">
      <c r="A27" s="4" t="inlineStr">
        <is>
          <t>Noteholder C [Member]</t>
        </is>
      </c>
    </row>
    <row r="28">
      <c r="A28" s="4" t="inlineStr">
        <is>
          <t>Interest rate percentage</t>
        </is>
      </c>
      <c r="I28" s="4" t="inlineStr">
        <is>
          <t>6.00%</t>
        </is>
      </c>
    </row>
    <row r="29">
      <c r="A29" s="4" t="inlineStr">
        <is>
          <t>Maturity date</t>
        </is>
      </c>
      <c r="R29" s="4" t="inlineStr">
        <is>
          <t>Dec. 29,
		2020</t>
        </is>
      </c>
    </row>
    <row r="30">
      <c r="A30" s="4" t="inlineStr">
        <is>
          <t>Debt instrument face amount</t>
        </is>
      </c>
      <c r="I30" s="6" t="n">
        <v>290000</v>
      </c>
    </row>
    <row r="31">
      <c r="A31" s="4" t="inlineStr">
        <is>
          <t>Debt discount</t>
        </is>
      </c>
      <c r="I31" s="6" t="n">
        <v>15000</v>
      </c>
    </row>
    <row r="32">
      <c r="A32" s="4" t="inlineStr">
        <is>
          <t>Debt Instrument default percentage</t>
        </is>
      </c>
      <c r="I32" s="4" t="inlineStr">
        <is>
          <t>22.00%</t>
        </is>
      </c>
    </row>
    <row r="33">
      <c r="A33" s="4" t="inlineStr">
        <is>
          <t>Debt default penalty amount</t>
        </is>
      </c>
      <c r="I33" s="6" t="n">
        <v>6148</v>
      </c>
    </row>
    <row r="34">
      <c r="A34" s="4" t="inlineStr">
        <is>
          <t>Derivative liability</t>
        </is>
      </c>
      <c r="D34" s="6" t="n">
        <v>2223503</v>
      </c>
    </row>
    <row r="35">
      <c r="A35" s="4" t="inlineStr">
        <is>
          <t>Noteholder C [Member] | Note Agreement [Member]</t>
        </is>
      </c>
    </row>
    <row r="36">
      <c r="A36" s="4" t="inlineStr">
        <is>
          <t>Maturity date description</t>
        </is>
      </c>
      <c r="I36" s="4" t="inlineStr">
        <is>
          <t>The Company and Noteholder C extended the maturity to December 29, 2020.</t>
        </is>
      </c>
      <c r="L36" s="4" t="inlineStr">
        <is>
          <t>The Company and Noteholder C extended the maturity to December 29, 2020.</t>
        </is>
      </c>
    </row>
    <row r="37">
      <c r="A37" s="4" t="inlineStr">
        <is>
          <t>Interest rate percentage</t>
        </is>
      </c>
      <c r="L37" s="4" t="inlineStr">
        <is>
          <t>5.00%</t>
        </is>
      </c>
    </row>
    <row r="38">
      <c r="A38" s="4" t="inlineStr">
        <is>
          <t>Maturity date</t>
        </is>
      </c>
      <c r="I38" s="4" t="inlineStr">
        <is>
          <t>Dec. 21,
		2020</t>
        </is>
      </c>
      <c r="L38" s="4" t="inlineStr">
        <is>
          <t>Dec. 15,
		2020</t>
        </is>
      </c>
    </row>
    <row r="39">
      <c r="A39" s="4" t="inlineStr">
        <is>
          <t>Debt instrument face amount</t>
        </is>
      </c>
      <c r="L39" s="6" t="n">
        <v>565000</v>
      </c>
    </row>
    <row r="40">
      <c r="A40" s="4" t="inlineStr">
        <is>
          <t>Debt discount</t>
        </is>
      </c>
      <c r="L40" s="6" t="n">
        <v>15000</v>
      </c>
    </row>
    <row r="41">
      <c r="A41" s="4" t="inlineStr">
        <is>
          <t>Debt Instrument default percentage</t>
        </is>
      </c>
      <c r="L41" s="4" t="inlineStr">
        <is>
          <t>22.00%</t>
        </is>
      </c>
    </row>
    <row r="42">
      <c r="A42" s="4" t="inlineStr">
        <is>
          <t>Debt default penalty amount</t>
        </is>
      </c>
      <c r="L42" s="6" t="n">
        <v>85428</v>
      </c>
    </row>
    <row r="43">
      <c r="A43" s="4" t="inlineStr">
        <is>
          <t>Noteholder C [Member] | Securities Purchase Agreement [Member]</t>
        </is>
      </c>
    </row>
    <row r="44">
      <c r="A44" s="4" t="inlineStr">
        <is>
          <t>Maturity date description</t>
        </is>
      </c>
      <c r="D44" s="4" t="inlineStr">
        <is>
          <t>The maturity of the note was extended through January 31, 2022</t>
        </is>
      </c>
    </row>
    <row r="45">
      <c r="A45" s="4" t="inlineStr">
        <is>
          <t>Interest rate percentage</t>
        </is>
      </c>
      <c r="D45" s="4" t="inlineStr">
        <is>
          <t>12.00%</t>
        </is>
      </c>
    </row>
    <row r="46">
      <c r="A46" s="4" t="inlineStr">
        <is>
          <t>Debt Instrument default percentage</t>
        </is>
      </c>
      <c r="D46" s="4" t="inlineStr">
        <is>
          <t>18.00%</t>
        </is>
      </c>
    </row>
    <row r="47">
      <c r="A47" s="4" t="inlineStr">
        <is>
          <t>Conversion price per share | $ / shares</t>
        </is>
      </c>
      <c r="D47" s="11" t="n">
        <v>0.054</v>
      </c>
    </row>
    <row r="48">
      <c r="A48" s="4" t="inlineStr">
        <is>
          <t>Shares issued during the period | shares</t>
        </is>
      </c>
      <c r="D48" s="5" t="n">
        <v>12000000</v>
      </c>
    </row>
    <row r="49">
      <c r="A49" s="4" t="inlineStr">
        <is>
          <t>Noteholder F [Member]</t>
        </is>
      </c>
    </row>
    <row r="50">
      <c r="A50" s="4" t="inlineStr">
        <is>
          <t>Maturity date description</t>
        </is>
      </c>
      <c r="F50" s="4" t="inlineStr">
        <is>
          <t>This note was repaid on January 22, 2021</t>
        </is>
      </c>
    </row>
    <row r="51">
      <c r="A51" s="4" t="inlineStr">
        <is>
          <t>Interest rate percentage</t>
        </is>
      </c>
      <c r="F51" s="4" t="inlineStr">
        <is>
          <t>24.00%</t>
        </is>
      </c>
    </row>
    <row r="52">
      <c r="A52" s="4" t="inlineStr">
        <is>
          <t>Maturity date</t>
        </is>
      </c>
      <c r="F52" s="4" t="inlineStr">
        <is>
          <t>Feb. 19,
		2021</t>
        </is>
      </c>
    </row>
    <row r="53">
      <c r="A53" s="4" t="inlineStr">
        <is>
          <t>Debt instrument face amount</t>
        </is>
      </c>
      <c r="F53" s="6" t="n">
        <v>64500</v>
      </c>
    </row>
    <row r="54">
      <c r="A54" s="4" t="inlineStr">
        <is>
          <t>Repayment of note payable</t>
        </is>
      </c>
      <c r="Q54" s="6" t="n">
        <v>20750</v>
      </c>
    </row>
    <row r="55">
      <c r="A55" s="4" t="inlineStr">
        <is>
          <t>Noteholder D [Member]</t>
        </is>
      </c>
    </row>
    <row r="56">
      <c r="A56" s="4" t="inlineStr">
        <is>
          <t>Interest expense</t>
        </is>
      </c>
      <c r="G56" s="6" t="n">
        <v>28818</v>
      </c>
    </row>
    <row r="57">
      <c r="A57" s="4" t="inlineStr">
        <is>
          <t>Derivative liability</t>
        </is>
      </c>
      <c r="G57" s="6" t="n">
        <v>123768</v>
      </c>
      <c r="U57" s="6" t="n">
        <v>131360</v>
      </c>
      <c r="V57" s="6" t="n">
        <v>42472</v>
      </c>
    </row>
    <row r="58">
      <c r="A58" s="4" t="inlineStr">
        <is>
          <t>Noteholder A [Member]</t>
        </is>
      </c>
    </row>
    <row r="59">
      <c r="A59" s="4" t="inlineStr">
        <is>
          <t>Interest expense</t>
        </is>
      </c>
      <c r="H59" s="6" t="n">
        <v>14500</v>
      </c>
      <c r="J59" s="6" t="n">
        <v>20445</v>
      </c>
    </row>
    <row r="60">
      <c r="A60" s="4" t="inlineStr">
        <is>
          <t>Derivative liability</t>
        </is>
      </c>
      <c r="H60" s="6" t="n">
        <v>883229</v>
      </c>
      <c r="J60" s="6" t="n">
        <v>239615</v>
      </c>
    </row>
    <row r="61">
      <c r="A61" s="4" t="inlineStr">
        <is>
          <t>Noteholder B [Member]</t>
        </is>
      </c>
    </row>
    <row r="62">
      <c r="A62" s="4" t="inlineStr">
        <is>
          <t>Interest rate percentage</t>
        </is>
      </c>
      <c r="C62" s="4" t="inlineStr">
        <is>
          <t>12.00%</t>
        </is>
      </c>
    </row>
    <row r="63">
      <c r="A63" s="4" t="inlineStr">
        <is>
          <t>Maturity date</t>
        </is>
      </c>
      <c r="C63" s="4" t="inlineStr">
        <is>
          <t>Feb. 17,
		2022</t>
        </is>
      </c>
    </row>
    <row r="64">
      <c r="A64" s="4" t="inlineStr">
        <is>
          <t>Debt instrument face amount</t>
        </is>
      </c>
      <c r="C64" s="6" t="n">
        <v>250000</v>
      </c>
    </row>
    <row r="65">
      <c r="A65" s="4" t="inlineStr">
        <is>
          <t>Conversion price per share | $ / shares</t>
        </is>
      </c>
      <c r="C65" s="8" t="n">
        <v>0.06</v>
      </c>
    </row>
    <row r="66">
      <c r="A66" s="4" t="inlineStr">
        <is>
          <t>Percentage of conversion price</t>
        </is>
      </c>
      <c r="C66" s="4" t="inlineStr">
        <is>
          <t>40.00%</t>
        </is>
      </c>
    </row>
    <row r="67">
      <c r="A67" s="4" t="inlineStr">
        <is>
          <t>Threshold trading days | d</t>
        </is>
      </c>
      <c r="C67" s="5" t="n">
        <v>10</v>
      </c>
    </row>
    <row r="68">
      <c r="A68" s="4" t="inlineStr">
        <is>
          <t>Short Term Note Payable [Member] | Noteholder E [Member]</t>
        </is>
      </c>
    </row>
    <row r="69">
      <c r="A69" s="4" t="inlineStr">
        <is>
          <t>Maturity date description</t>
        </is>
      </c>
      <c r="P69" s="4" t="inlineStr">
        <is>
          <t>Matured in August 2017.</t>
        </is>
      </c>
    </row>
    <row r="70">
      <c r="A70" s="4" t="inlineStr">
        <is>
          <t>Debt principal balance</t>
        </is>
      </c>
      <c r="P70" s="6" t="n">
        <v>55353</v>
      </c>
    </row>
    <row r="71">
      <c r="A71" s="4" t="inlineStr">
        <is>
          <t>Interest rate percentage</t>
        </is>
      </c>
      <c r="P71" s="4" t="inlineStr">
        <is>
          <t>18.00%</t>
        </is>
      </c>
    </row>
    <row r="72">
      <c r="A72" s="4" t="inlineStr">
        <is>
          <t>Convertible Notes Payable [Member] | President and Chief Executive Officer [Member]</t>
        </is>
      </c>
    </row>
    <row r="73">
      <c r="A73" s="4" t="inlineStr">
        <is>
          <t>Interest rate percentage</t>
        </is>
      </c>
      <c r="Y73" s="4" t="inlineStr">
        <is>
          <t>8.00%</t>
        </is>
      </c>
    </row>
    <row r="74">
      <c r="A74" s="4" t="inlineStr">
        <is>
          <t>Conversion price per share | $ / shares</t>
        </is>
      </c>
      <c r="Y74" s="11" t="n">
        <v>0.026</v>
      </c>
    </row>
    <row r="75">
      <c r="A75" s="4" t="inlineStr">
        <is>
          <t>Notes payable, related parties, current</t>
        </is>
      </c>
      <c r="R75" s="6" t="n">
        <v>1072185</v>
      </c>
      <c r="W75" s="5" t="n">
        <v>1072185</v>
      </c>
    </row>
    <row r="76">
      <c r="A76" s="4" t="inlineStr">
        <is>
          <t>Accrued interest</t>
        </is>
      </c>
      <c r="R76" s="6" t="n">
        <v>370372</v>
      </c>
      <c r="W76" s="6" t="n">
        <v>327484</v>
      </c>
    </row>
    <row r="77">
      <c r="A77" s="4" t="inlineStr">
        <is>
          <t>Promissory Note Agreement [Member] | Noteholder H [Member]</t>
        </is>
      </c>
    </row>
    <row r="78">
      <c r="A78" s="4" t="inlineStr">
        <is>
          <t>Interest rate percentage</t>
        </is>
      </c>
      <c r="K78" s="4" t="inlineStr">
        <is>
          <t>15.00%</t>
        </is>
      </c>
    </row>
    <row r="79">
      <c r="A79" s="4" t="inlineStr">
        <is>
          <t>Maturity date</t>
        </is>
      </c>
      <c r="K79" s="4" t="inlineStr">
        <is>
          <t>May 4,
		2021</t>
        </is>
      </c>
    </row>
    <row r="80">
      <c r="A80" s="4" t="inlineStr">
        <is>
          <t>Convertible notes payable</t>
        </is>
      </c>
      <c r="K80" s="6" t="n">
        <v>100000</v>
      </c>
    </row>
    <row r="81">
      <c r="A81" s="4" t="inlineStr">
        <is>
          <t>Promissory Note Agreement [Member] | Noteholder H [Member] | Restricted Common Stock [Member]</t>
        </is>
      </c>
    </row>
    <row r="82">
      <c r="A82" s="4" t="inlineStr">
        <is>
          <t>Shares issued, price per share | $ / shares</t>
        </is>
      </c>
      <c r="K82" s="11" t="n">
        <v>0.059</v>
      </c>
    </row>
    <row r="83">
      <c r="A83" s="4" t="inlineStr">
        <is>
          <t>Convertible Promissory Note [Member] | Minimum [Member]</t>
        </is>
      </c>
    </row>
    <row r="84">
      <c r="A84" s="4" t="inlineStr">
        <is>
          <t>Percentage of conversion price</t>
        </is>
      </c>
      <c r="R84" s="4" t="inlineStr">
        <is>
          <t>50.00%</t>
        </is>
      </c>
    </row>
    <row r="85">
      <c r="A85" s="4" t="inlineStr">
        <is>
          <t>Convertible Promissory Note [Member] | Maximum [Member]</t>
        </is>
      </c>
    </row>
    <row r="86">
      <c r="A86" s="4" t="inlineStr">
        <is>
          <t>Percentage of conversion price</t>
        </is>
      </c>
      <c r="R86" s="4" t="inlineStr">
        <is>
          <t>40.00%</t>
        </is>
      </c>
    </row>
    <row r="87">
      <c r="A87" s="4" t="inlineStr">
        <is>
          <t>Convertible Promissory Note [Member] | Noteholder D [Member]</t>
        </is>
      </c>
    </row>
    <row r="88">
      <c r="A88" s="4" t="inlineStr">
        <is>
          <t>Interest rate percentage</t>
        </is>
      </c>
      <c r="H88" s="4" t="inlineStr">
        <is>
          <t>10.00%</t>
        </is>
      </c>
    </row>
    <row r="89">
      <c r="A89" s="4" t="inlineStr">
        <is>
          <t>Maturity date</t>
        </is>
      </c>
      <c r="H89" s="4" t="inlineStr">
        <is>
          <t>Nov. 30,
		2022</t>
        </is>
      </c>
    </row>
    <row r="90">
      <c r="A90" s="4" t="inlineStr">
        <is>
          <t>Convertible notes payable</t>
        </is>
      </c>
      <c r="H90" s="6" t="n">
        <v>175000</v>
      </c>
    </row>
    <row r="91">
      <c r="A91" s="4" t="inlineStr">
        <is>
          <t>Percentage of conversion price</t>
        </is>
      </c>
      <c r="R91" s="4" t="inlineStr">
        <is>
          <t>60.00%</t>
        </is>
      </c>
    </row>
    <row r="92">
      <c r="A92" s="4" t="inlineStr">
        <is>
          <t>Threshold trading days | d</t>
        </is>
      </c>
      <c r="R92" s="5" t="n">
        <v>10</v>
      </c>
    </row>
    <row r="93">
      <c r="A93" s="4" t="inlineStr">
        <is>
          <t>Senior Secured Convertible Promissory Note [Member] | Noteholder C [Member]</t>
        </is>
      </c>
    </row>
    <row r="94">
      <c r="A94" s="4" t="inlineStr">
        <is>
          <t>Maturity date description</t>
        </is>
      </c>
      <c r="E94" s="4" t="inlineStr">
        <is>
          <t>The note matures January 21, 2022 but may be extended an additional 12 months</t>
        </is>
      </c>
    </row>
    <row r="95">
      <c r="A95" s="4" t="inlineStr">
        <is>
          <t>Maturity date</t>
        </is>
      </c>
      <c r="E95" s="4" t="inlineStr">
        <is>
          <t>Jan. 21,
		2022</t>
        </is>
      </c>
    </row>
    <row r="96">
      <c r="A96" s="4" t="inlineStr">
        <is>
          <t>Conversion price per share | $ / shares</t>
        </is>
      </c>
      <c r="E96" s="11" t="n">
        <v>0.054</v>
      </c>
    </row>
    <row r="97">
      <c r="A97" s="4" t="inlineStr">
        <is>
          <t>Convertible notes payable</t>
        </is>
      </c>
      <c r="E97" s="6" t="n">
        <v>176984</v>
      </c>
    </row>
    <row r="98">
      <c r="A98" s="4" t="inlineStr">
        <is>
          <t>Debt conversion amount</t>
        </is>
      </c>
      <c r="E98" s="6" t="n">
        <v>992226</v>
      </c>
    </row>
    <row r="99">
      <c r="A99" s="4" t="inlineStr">
        <is>
          <t>Senior Secured Convertible Promissory Note [Member] | Noteholder A [Member]</t>
        </is>
      </c>
    </row>
    <row r="100">
      <c r="A100" s="4" t="inlineStr">
        <is>
          <t>Interest rate percentage</t>
        </is>
      </c>
      <c r="T100" s="4" t="inlineStr">
        <is>
          <t>12.00%</t>
        </is>
      </c>
    </row>
    <row r="101">
      <c r="A101" s="4" t="inlineStr">
        <is>
          <t>Maturity date</t>
        </is>
      </c>
      <c r="E101" s="4" t="inlineStr">
        <is>
          <t>Jan. 19,
		2021</t>
        </is>
      </c>
    </row>
    <row r="102">
      <c r="A102" s="4" t="inlineStr">
        <is>
          <t>Debt instrument face amount</t>
        </is>
      </c>
      <c r="T102" s="6" t="n">
        <v>300000</v>
      </c>
    </row>
    <row r="103">
      <c r="A103" s="4" t="inlineStr">
        <is>
          <t>Repayment of note payable</t>
        </is>
      </c>
      <c r="E103" s="6" t="n">
        <v>64500</v>
      </c>
    </row>
    <row r="104">
      <c r="A104" s="4" t="inlineStr">
        <is>
          <t>Convertible notes payable</t>
        </is>
      </c>
      <c r="E104" s="5" t="n">
        <v>1250000</v>
      </c>
    </row>
    <row r="105">
      <c r="A105" s="4" t="inlineStr">
        <is>
          <t>Interest expense</t>
        </is>
      </c>
      <c r="E105" s="5" t="n">
        <v>1250</v>
      </c>
    </row>
    <row r="106">
      <c r="A106" s="4" t="inlineStr">
        <is>
          <t>Legal fees</t>
        </is>
      </c>
      <c r="E106" s="6" t="n">
        <v>150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Notes Payable - Schedule of Convertible Notes Payable and Related Debt Discount and Derivative Liability (Details) - USD ($)</t>
        </is>
      </c>
      <c r="B1" s="2" t="inlineStr">
        <is>
          <t>Feb. 17, 2021</t>
        </is>
      </c>
      <c r="C1" s="2" t="inlineStr">
        <is>
          <t>Mar. 31, 2021</t>
        </is>
      </c>
      <c r="D1" s="2" t="inlineStr">
        <is>
          <t>Sep. 30, 2020</t>
        </is>
      </c>
      <c r="E1" s="2" t="inlineStr">
        <is>
          <t>Nov. 19, 2020</t>
        </is>
      </c>
    </row>
    <row r="2">
      <c r="A2" s="4" t="inlineStr">
        <is>
          <t>Derivative liability</t>
        </is>
      </c>
      <c r="C2" s="6" t="n">
        <v>2205666</v>
      </c>
      <c r="D2" s="6" t="n">
        <v>5649412</v>
      </c>
    </row>
    <row r="3">
      <c r="A3" s="4" t="inlineStr">
        <is>
          <t>Noteholder B [Member]</t>
        </is>
      </c>
    </row>
    <row r="4">
      <c r="A4" s="4" t="inlineStr">
        <is>
          <t>Maturity date</t>
        </is>
      </c>
      <c r="B4" s="4" t="inlineStr">
        <is>
          <t>Feb. 17,
		2022</t>
        </is>
      </c>
    </row>
    <row r="5">
      <c r="A5" s="4" t="inlineStr">
        <is>
          <t>Interest rate</t>
        </is>
      </c>
      <c r="B5" s="4" t="inlineStr">
        <is>
          <t>12.00%</t>
        </is>
      </c>
    </row>
    <row r="6">
      <c r="A6" s="4" t="inlineStr">
        <is>
          <t>Noteholder C [Member]</t>
        </is>
      </c>
    </row>
    <row r="7">
      <c r="A7" s="4" t="inlineStr">
        <is>
          <t>Maturity date</t>
        </is>
      </c>
      <c r="C7" s="4" t="inlineStr">
        <is>
          <t>Dec. 29,
		2020</t>
        </is>
      </c>
    </row>
    <row r="8">
      <c r="A8" s="4" t="inlineStr">
        <is>
          <t>Interest rate</t>
        </is>
      </c>
      <c r="E8" s="4" t="inlineStr">
        <is>
          <t>6.00%</t>
        </is>
      </c>
    </row>
    <row r="9">
      <c r="A9" s="4" t="inlineStr">
        <is>
          <t>Debt discount</t>
        </is>
      </c>
      <c r="E9" s="6" t="n">
        <v>-15000</v>
      </c>
    </row>
    <row r="10">
      <c r="A10" s="4" t="inlineStr">
        <is>
          <t>Convertible Notes Payable One [Member] | Noteholder A [Member]</t>
        </is>
      </c>
    </row>
    <row r="11">
      <c r="A11" s="4" t="inlineStr">
        <is>
          <t>Origination date</t>
        </is>
      </c>
      <c r="C11" s="4" t="inlineStr">
        <is>
          <t>Feb. 12,
		2019</t>
        </is>
      </c>
      <c r="D11" s="4" t="inlineStr">
        <is>
          <t>Jan. 30,
		2019</t>
        </is>
      </c>
    </row>
    <row r="12">
      <c r="A12" s="4" t="inlineStr">
        <is>
          <t>Maturity date</t>
        </is>
      </c>
      <c r="C12" s="4" t="inlineStr">
        <is>
          <t>Feb. 11,
		2020</t>
        </is>
      </c>
      <c r="D12" s="4" t="inlineStr">
        <is>
          <t>Jan. 30,
		2021</t>
        </is>
      </c>
    </row>
    <row r="13">
      <c r="A13" s="4" t="inlineStr">
        <is>
          <t>Interest rate</t>
        </is>
      </c>
      <c r="C13" s="4" t="inlineStr">
        <is>
          <t>8.00%</t>
        </is>
      </c>
      <c r="D13" s="4" t="inlineStr">
        <is>
          <t>10.00%</t>
        </is>
      </c>
    </row>
    <row r="14">
      <c r="A14" s="4" t="inlineStr">
        <is>
          <t>Balance</t>
        </is>
      </c>
      <c r="C14" s="6" t="n">
        <v>388889</v>
      </c>
      <c r="D14" s="6" t="n">
        <v>437222</v>
      </c>
    </row>
    <row r="15">
      <c r="A15" s="4" t="inlineStr">
        <is>
          <t>Debt discount</t>
        </is>
      </c>
      <c r="C15" s="4" t="inlineStr">
        <is>
          <t xml:space="preserve"> </t>
        </is>
      </c>
      <c r="D15" s="5" t="n">
        <v>-73070</v>
      </c>
    </row>
    <row r="16">
      <c r="A16" s="4" t="inlineStr">
        <is>
          <t>Net amount of liabilities presented</t>
        </is>
      </c>
      <c r="C16" s="5" t="n">
        <v>388889</v>
      </c>
      <c r="D16" s="5" t="n">
        <v>364152</v>
      </c>
    </row>
    <row r="17">
      <c r="A17" s="4" t="inlineStr">
        <is>
          <t>Derivative liability</t>
        </is>
      </c>
      <c r="C17" s="6" t="n">
        <v>571164</v>
      </c>
      <c r="D17" s="6" t="n">
        <v>1190002</v>
      </c>
    </row>
    <row r="18">
      <c r="A18" s="4" t="inlineStr">
        <is>
          <t>Convertible Notes Payable One [Member] | Noteholder D [Member]</t>
        </is>
      </c>
    </row>
    <row r="19">
      <c r="A19" s="4" t="inlineStr">
        <is>
          <t>Origination date</t>
        </is>
      </c>
      <c r="C19" s="4" t="inlineStr">
        <is>
          <t>Dec. 3,
		2018</t>
        </is>
      </c>
      <c r="D19" s="4" t="inlineStr">
        <is>
          <t>Jul. 11,
		2019</t>
        </is>
      </c>
    </row>
    <row r="20">
      <c r="A20" s="4" t="inlineStr">
        <is>
          <t>Maturity date</t>
        </is>
      </c>
      <c r="C20" s="4" t="inlineStr">
        <is>
          <t>Dec. 4,
		2019</t>
        </is>
      </c>
      <c r="D20" s="4" t="inlineStr">
        <is>
          <t>Jan. 11,
		2020</t>
        </is>
      </c>
    </row>
    <row r="21">
      <c r="A21" s="4" t="inlineStr">
        <is>
          <t>Interest rate</t>
        </is>
      </c>
      <c r="C21" s="4" t="inlineStr">
        <is>
          <t>9.00%</t>
        </is>
      </c>
      <c r="D21" s="4" t="inlineStr">
        <is>
          <t>14.00%</t>
        </is>
      </c>
    </row>
    <row r="22">
      <c r="A22" s="4" t="inlineStr">
        <is>
          <t>Balance</t>
        </is>
      </c>
      <c r="C22" s="6" t="n">
        <v>163700</v>
      </c>
      <c r="D22" s="6" t="n">
        <v>158900</v>
      </c>
    </row>
    <row r="23">
      <c r="A23" s="4" t="inlineStr">
        <is>
          <t>Debt discount</t>
        </is>
      </c>
      <c r="C23" s="4" t="inlineStr">
        <is>
          <t xml:space="preserve"> </t>
        </is>
      </c>
      <c r="D23" s="4" t="inlineStr">
        <is>
          <t xml:space="preserve"> </t>
        </is>
      </c>
    </row>
    <row r="24">
      <c r="A24" s="4" t="inlineStr">
        <is>
          <t>Net amount of liabilities presented</t>
        </is>
      </c>
      <c r="C24" s="5" t="n">
        <v>163700</v>
      </c>
      <c r="D24" s="5" t="n">
        <v>158900</v>
      </c>
    </row>
    <row r="25">
      <c r="A25" s="4" t="inlineStr">
        <is>
          <t>Derivative liability</t>
        </is>
      </c>
      <c r="C25" s="6" t="n">
        <v>184313</v>
      </c>
      <c r="D25" s="6" t="n">
        <v>151491</v>
      </c>
    </row>
    <row r="26">
      <c r="A26" s="4" t="inlineStr">
        <is>
          <t>Convertible Notes Payable One [Member] | Noteholder B [Member]</t>
        </is>
      </c>
    </row>
    <row r="27">
      <c r="A27" s="4" t="inlineStr">
        <is>
          <t>Origination date</t>
        </is>
      </c>
      <c r="D27" s="4" t="inlineStr">
        <is>
          <t>Dec. 3,
		2018</t>
        </is>
      </c>
    </row>
    <row r="28">
      <c r="A28" s="4" t="inlineStr">
        <is>
          <t>Maturity date</t>
        </is>
      </c>
      <c r="D28" s="4" t="inlineStr">
        <is>
          <t>Dec. 4,
		2019</t>
        </is>
      </c>
    </row>
    <row r="29">
      <c r="A29" s="4" t="inlineStr">
        <is>
          <t>Interest rate</t>
        </is>
      </c>
      <c r="D29" s="4" t="inlineStr">
        <is>
          <t>9.00%</t>
        </is>
      </c>
    </row>
    <row r="30">
      <c r="A30" s="4" t="inlineStr">
        <is>
          <t>Balance</t>
        </is>
      </c>
      <c r="D30" s="6" t="n">
        <v>262500</v>
      </c>
    </row>
    <row r="31">
      <c r="A31" s="4" t="inlineStr">
        <is>
          <t>Debt discount</t>
        </is>
      </c>
      <c r="D31" s="4" t="inlineStr">
        <is>
          <t xml:space="preserve"> </t>
        </is>
      </c>
    </row>
    <row r="32">
      <c r="A32" s="4" t="inlineStr">
        <is>
          <t>Net amount of liabilities presented</t>
        </is>
      </c>
      <c r="D32" s="5" t="n">
        <v>262500</v>
      </c>
    </row>
    <row r="33">
      <c r="A33" s="4" t="inlineStr">
        <is>
          <t>Derivative liability</t>
        </is>
      </c>
      <c r="D33" s="6" t="n">
        <v>232108</v>
      </c>
    </row>
    <row r="34">
      <c r="A34" s="4" t="inlineStr">
        <is>
          <t>Convertible Notes Payable One [Member] | Noteholder C [Member]</t>
        </is>
      </c>
    </row>
    <row r="35">
      <c r="A35" s="4" t="inlineStr">
        <is>
          <t>Interest rate</t>
        </is>
      </c>
      <c r="D35" s="4" t="inlineStr">
        <is>
          <t>24.00%</t>
        </is>
      </c>
    </row>
    <row r="36">
      <c r="A36" s="4" t="inlineStr">
        <is>
          <t>Balance</t>
        </is>
      </c>
      <c r="D36" s="6" t="n">
        <v>2001000</v>
      </c>
    </row>
    <row r="37">
      <c r="A37" s="4" t="inlineStr">
        <is>
          <t>Debt discount</t>
        </is>
      </c>
      <c r="D37" s="5" t="n">
        <v>-512027</v>
      </c>
    </row>
    <row r="38">
      <c r="A38" s="4" t="inlineStr">
        <is>
          <t>Net amount of liabilities presented</t>
        </is>
      </c>
      <c r="D38" s="5" t="n">
        <v>1488973</v>
      </c>
    </row>
    <row r="39">
      <c r="A39" s="4" t="inlineStr">
        <is>
          <t>Derivative liability</t>
        </is>
      </c>
      <c r="D39" s="6" t="n">
        <v>1862542</v>
      </c>
    </row>
    <row r="40">
      <c r="A40" s="4" t="inlineStr">
        <is>
          <t>Convertible Notes Payable Two [Member] | Noteholder A [Member]</t>
        </is>
      </c>
    </row>
    <row r="41">
      <c r="A41" s="4" t="inlineStr">
        <is>
          <t>Origination date</t>
        </is>
      </c>
      <c r="C41" s="4" t="inlineStr">
        <is>
          <t>Mar. 15,
		2019</t>
        </is>
      </c>
      <c r="D41" s="4" t="inlineStr">
        <is>
          <t>Feb. 12,
		2019</t>
        </is>
      </c>
    </row>
    <row r="42">
      <c r="A42" s="4" t="inlineStr">
        <is>
          <t>Maturity date</t>
        </is>
      </c>
      <c r="C42" s="4" t="inlineStr">
        <is>
          <t>Mar. 14,
		2020</t>
        </is>
      </c>
      <c r="D42" s="4" t="inlineStr">
        <is>
          <t>Feb. 11,
		2020</t>
        </is>
      </c>
    </row>
    <row r="43">
      <c r="A43" s="4" t="inlineStr">
        <is>
          <t>Interest rate</t>
        </is>
      </c>
      <c r="C43" s="4" t="inlineStr">
        <is>
          <t>8.00%</t>
        </is>
      </c>
      <c r="D43" s="4" t="inlineStr">
        <is>
          <t>8.00%</t>
        </is>
      </c>
    </row>
    <row r="44">
      <c r="A44" s="4" t="inlineStr">
        <is>
          <t>Balance</t>
        </is>
      </c>
      <c r="C44" s="6" t="n">
        <v>222222</v>
      </c>
      <c r="D44" s="6" t="n">
        <v>388889</v>
      </c>
    </row>
    <row r="45">
      <c r="A45" s="4" t="inlineStr">
        <is>
          <t>Debt discount</t>
        </is>
      </c>
      <c r="C45" s="4" t="inlineStr">
        <is>
          <t xml:space="preserve"> </t>
        </is>
      </c>
      <c r="D45" s="4" t="inlineStr">
        <is>
          <t xml:space="preserve"> </t>
        </is>
      </c>
    </row>
    <row r="46">
      <c r="A46" s="4" t="inlineStr">
        <is>
          <t>Net amount of liabilities presented</t>
        </is>
      </c>
      <c r="C46" s="5" t="n">
        <v>222222</v>
      </c>
      <c r="D46" s="5" t="n">
        <v>388889</v>
      </c>
    </row>
    <row r="47">
      <c r="A47" s="4" t="inlineStr">
        <is>
          <t>Derivative liability</t>
        </is>
      </c>
      <c r="C47" s="6" t="n">
        <v>326379</v>
      </c>
      <c r="D47" s="6" t="n">
        <v>647591</v>
      </c>
    </row>
    <row r="48">
      <c r="A48" s="4" t="inlineStr">
        <is>
          <t>Convertible Notes Payable Three [Member] | Noteholder A [Member]</t>
        </is>
      </c>
    </row>
    <row r="49">
      <c r="A49" s="4" t="inlineStr">
        <is>
          <t>Origination date</t>
        </is>
      </c>
      <c r="C49" s="4" t="inlineStr">
        <is>
          <t>Apr. 5,
		2019</t>
        </is>
      </c>
      <c r="D49" s="4" t="inlineStr">
        <is>
          <t>Mar. 15,
		2019</t>
        </is>
      </c>
    </row>
    <row r="50">
      <c r="A50" s="4" t="inlineStr">
        <is>
          <t>Maturity date</t>
        </is>
      </c>
      <c r="C50" s="4" t="inlineStr">
        <is>
          <t>Apr. 4,
		2020</t>
        </is>
      </c>
      <c r="D50" s="4" t="inlineStr">
        <is>
          <t>Mar. 14,
		2020</t>
        </is>
      </c>
    </row>
    <row r="51">
      <c r="A51" s="4" t="inlineStr">
        <is>
          <t>Interest rate</t>
        </is>
      </c>
      <c r="C51" s="4" t="inlineStr">
        <is>
          <t>8.00%</t>
        </is>
      </c>
      <c r="D51" s="4" t="inlineStr">
        <is>
          <t>8.00%</t>
        </is>
      </c>
    </row>
    <row r="52">
      <c r="A52" s="4" t="inlineStr">
        <is>
          <t>Balance</t>
        </is>
      </c>
      <c r="C52" s="6" t="n">
        <v>388889</v>
      </c>
      <c r="D52" s="6" t="n">
        <v>222222</v>
      </c>
    </row>
    <row r="53">
      <c r="A53" s="4" t="inlineStr">
        <is>
          <t>Debt discount</t>
        </is>
      </c>
      <c r="C53" s="4" t="inlineStr">
        <is>
          <t xml:space="preserve"> </t>
        </is>
      </c>
      <c r="D53" s="4" t="inlineStr">
        <is>
          <t xml:space="preserve"> </t>
        </is>
      </c>
    </row>
    <row r="54">
      <c r="A54" s="4" t="inlineStr">
        <is>
          <t>Net amount of liabilities presented</t>
        </is>
      </c>
      <c r="C54" s="5" t="n">
        <v>388889</v>
      </c>
      <c r="D54" s="5" t="n">
        <v>222222</v>
      </c>
    </row>
    <row r="55">
      <c r="A55" s="4" t="inlineStr">
        <is>
          <t>Derivative liability</t>
        </is>
      </c>
      <c r="C55" s="6" t="n">
        <v>571164</v>
      </c>
      <c r="D55" s="6" t="n">
        <v>370051</v>
      </c>
    </row>
    <row r="56">
      <c r="A56" s="4" t="inlineStr">
        <is>
          <t>Convertible Notes Payable Four [Member] | Noteholder A [Member]</t>
        </is>
      </c>
    </row>
    <row r="57">
      <c r="A57" s="4" t="inlineStr">
        <is>
          <t>Origination date</t>
        </is>
      </c>
      <c r="C57" s="4" t="inlineStr">
        <is>
          <t>Aug. 5,
		2019</t>
        </is>
      </c>
      <c r="D57" s="4" t="inlineStr">
        <is>
          <t>Apr. 5,
		2019</t>
        </is>
      </c>
    </row>
    <row r="58">
      <c r="A58" s="4" t="inlineStr">
        <is>
          <t>Maturity date</t>
        </is>
      </c>
      <c r="C58" s="4" t="inlineStr">
        <is>
          <t>Aug. 5,
		2020</t>
        </is>
      </c>
      <c r="D58" s="4" t="inlineStr">
        <is>
          <t>Apr. 4,
		2020</t>
        </is>
      </c>
    </row>
    <row r="59">
      <c r="A59" s="4" t="inlineStr">
        <is>
          <t>Interest rate</t>
        </is>
      </c>
      <c r="C59" s="4" t="inlineStr">
        <is>
          <t>12.00%</t>
        </is>
      </c>
      <c r="D59" s="4" t="inlineStr">
        <is>
          <t>8.00%</t>
        </is>
      </c>
    </row>
    <row r="60">
      <c r="A60" s="4" t="inlineStr">
        <is>
          <t>Balance</t>
        </is>
      </c>
      <c r="C60" s="6" t="n">
        <v>111111</v>
      </c>
      <c r="D60" s="6" t="n">
        <v>388889</v>
      </c>
    </row>
    <row r="61">
      <c r="A61" s="4" t="inlineStr">
        <is>
          <t>Debt discount</t>
        </is>
      </c>
      <c r="C61" s="4" t="inlineStr">
        <is>
          <t xml:space="preserve"> </t>
        </is>
      </c>
      <c r="D61" s="4" t="inlineStr">
        <is>
          <t xml:space="preserve"> </t>
        </is>
      </c>
    </row>
    <row r="62">
      <c r="A62" s="4" t="inlineStr">
        <is>
          <t>Net amount of liabilities presented</t>
        </is>
      </c>
      <c r="C62" s="5" t="n">
        <v>111111</v>
      </c>
      <c r="D62" s="5" t="n">
        <v>388889</v>
      </c>
    </row>
    <row r="63">
      <c r="A63" s="4" t="inlineStr">
        <is>
          <t>Derivative liability</t>
        </is>
      </c>
      <c r="C63" s="5" t="n">
        <v>163190</v>
      </c>
      <c r="D63" s="5" t="n">
        <v>647591</v>
      </c>
    </row>
    <row r="64">
      <c r="A64" s="4" t="inlineStr">
        <is>
          <t>Convertible Notes Payable [Member]</t>
        </is>
      </c>
    </row>
    <row r="65">
      <c r="A65" s="4" t="inlineStr">
        <is>
          <t>Balance</t>
        </is>
      </c>
      <c r="C65" s="5" t="n">
        <v>1274811</v>
      </c>
      <c r="D65" s="5" t="n">
        <v>3970733</v>
      </c>
    </row>
    <row r="66">
      <c r="A66" s="4" t="inlineStr">
        <is>
          <t>Debt discount</t>
        </is>
      </c>
      <c r="C66" s="4" t="inlineStr">
        <is>
          <t xml:space="preserve"> </t>
        </is>
      </c>
      <c r="D66" s="5" t="n">
        <v>-622134</v>
      </c>
    </row>
    <row r="67">
      <c r="A67" s="4" t="inlineStr">
        <is>
          <t>Net amount of liabilities presented</t>
        </is>
      </c>
      <c r="C67" s="5" t="n">
        <v>1274811</v>
      </c>
      <c r="D67" s="5" t="n">
        <v>3348599</v>
      </c>
    </row>
    <row r="68">
      <c r="A68" s="4" t="inlineStr">
        <is>
          <t>Derivative liability</t>
        </is>
      </c>
      <c r="C68" s="6" t="n">
        <v>1816210</v>
      </c>
      <c r="D68" s="6" t="n">
        <v>5286402</v>
      </c>
    </row>
    <row r="69">
      <c r="A69" s="4" t="inlineStr">
        <is>
          <t>Convertible Notes Payable Five [Member] | Noteholder A [Member]</t>
        </is>
      </c>
    </row>
    <row r="70">
      <c r="A70" s="4" t="inlineStr">
        <is>
          <t>Origination date</t>
        </is>
      </c>
      <c r="D70" s="4" t="inlineStr">
        <is>
          <t>Aug. 5,
		2019</t>
        </is>
      </c>
    </row>
    <row r="71">
      <c r="A71" s="4" t="inlineStr">
        <is>
          <t>Maturity date</t>
        </is>
      </c>
      <c r="D71" s="4" t="inlineStr">
        <is>
          <t>Aug. 5,
		2020</t>
        </is>
      </c>
    </row>
    <row r="72">
      <c r="A72" s="4" t="inlineStr">
        <is>
          <t>Interest rate</t>
        </is>
      </c>
      <c r="D72" s="4" t="inlineStr">
        <is>
          <t>12.00%</t>
        </is>
      </c>
    </row>
    <row r="73">
      <c r="A73" s="4" t="inlineStr">
        <is>
          <t>Balance</t>
        </is>
      </c>
      <c r="D73" s="6" t="n">
        <v>111111</v>
      </c>
    </row>
    <row r="74">
      <c r="A74" s="4" t="inlineStr">
        <is>
          <t>Debt discount</t>
        </is>
      </c>
      <c r="D74" s="5" t="n">
        <v>-37037</v>
      </c>
    </row>
    <row r="75">
      <c r="A75" s="4" t="inlineStr">
        <is>
          <t>Net amount of liabilities presented</t>
        </is>
      </c>
      <c r="D75" s="5" t="n">
        <v>74074</v>
      </c>
    </row>
    <row r="76">
      <c r="A76" s="4" t="inlineStr">
        <is>
          <t>Derivative liability</t>
        </is>
      </c>
      <c r="D76" s="6" t="n">
        <v>1850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Notes Payable - Schedule of Future Maturities of Notes Payable (Details)</t>
        </is>
      </c>
      <c r="B1" s="2" t="inlineStr">
        <is>
          <t>Mar. 31, 2021USD ($)</t>
        </is>
      </c>
    </row>
    <row r="2">
      <c r="A2" s="3" t="inlineStr">
        <is>
          <t>Debt Disclosure [Abstract]</t>
        </is>
      </c>
    </row>
    <row r="3">
      <c r="A3" s="4" t="inlineStr">
        <is>
          <t>2021</t>
        </is>
      </c>
      <c r="B3" s="6" t="n">
        <v>6575484</v>
      </c>
    </row>
    <row r="4">
      <c r="A4" s="4" t="inlineStr">
        <is>
          <t>2022</t>
        </is>
      </c>
      <c r="B4" s="5" t="n">
        <v>262145</v>
      </c>
    </row>
    <row r="5">
      <c r="A5" s="4" t="inlineStr">
        <is>
          <t>2023</t>
        </is>
      </c>
      <c r="B5" s="5" t="n">
        <v>3159</v>
      </c>
    </row>
    <row r="6">
      <c r="A6" s="4" t="inlineStr">
        <is>
          <t>2024</t>
        </is>
      </c>
      <c r="B6" s="5" t="n">
        <v>3280</v>
      </c>
    </row>
    <row r="7">
      <c r="A7" s="4" t="inlineStr">
        <is>
          <t>2025</t>
        </is>
      </c>
      <c r="B7" s="5" t="n">
        <v>3405</v>
      </c>
    </row>
    <row r="8">
      <c r="A8" s="4" t="inlineStr">
        <is>
          <t>Thereafter</t>
        </is>
      </c>
      <c r="B8" s="5" t="n">
        <v>141264</v>
      </c>
    </row>
    <row r="9">
      <c r="A9" s="4" t="inlineStr">
        <is>
          <t>Total future maturities</t>
        </is>
      </c>
      <c r="B9" s="6" t="n">
        <v>69887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Payroll and Payroll Taxes Payable (Details Narrative) - USD ($)</t>
        </is>
      </c>
      <c r="B1" s="2" t="inlineStr">
        <is>
          <t>12 Months Ended</t>
        </is>
      </c>
    </row>
    <row r="2">
      <c r="B2" s="2" t="inlineStr">
        <is>
          <t>Sep. 30, 2005</t>
        </is>
      </c>
      <c r="C2" s="2" t="inlineStr">
        <is>
          <t>Mar. 31, 2021</t>
        </is>
      </c>
      <c r="D2" s="2" t="inlineStr">
        <is>
          <t>Sep. 30, 2020</t>
        </is>
      </c>
      <c r="E2" s="2" t="inlineStr">
        <is>
          <t>Mar. 31, 2020</t>
        </is>
      </c>
    </row>
    <row r="3">
      <c r="A3" s="4" t="inlineStr">
        <is>
          <t>Salary accrued</t>
        </is>
      </c>
      <c r="C3" s="6" t="n">
        <v>128105</v>
      </c>
      <c r="D3" s="6" t="n">
        <v>128105</v>
      </c>
    </row>
    <row r="4">
      <c r="A4" s="4" t="inlineStr">
        <is>
          <t>President [Member]</t>
        </is>
      </c>
    </row>
    <row r="5">
      <c r="A5" s="4" t="inlineStr">
        <is>
          <t>Salary accrued</t>
        </is>
      </c>
      <c r="C5" s="6" t="n">
        <v>156000</v>
      </c>
      <c r="E5" s="6" t="n">
        <v>156000</v>
      </c>
    </row>
    <row r="6">
      <c r="A6" s="4" t="inlineStr">
        <is>
          <t>Employment Agreement [Member] | President [Member]</t>
        </is>
      </c>
    </row>
    <row r="7">
      <c r="A7" s="4" t="inlineStr">
        <is>
          <t>Provisions for officers salary</t>
        </is>
      </c>
      <c r="B7" s="6" t="n">
        <v>15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Payroll Taxes Payable - Schedule of Payroll and Taxes Payable (Details) - USD ($)</t>
        </is>
      </c>
      <c r="B1" s="2" t="inlineStr">
        <is>
          <t>Mar. 31, 2021</t>
        </is>
      </c>
      <c r="C1" s="2" t="inlineStr">
        <is>
          <t>Sep. 30, 2020</t>
        </is>
      </c>
    </row>
    <row r="2">
      <c r="A2" s="3" t="inlineStr">
        <is>
          <t>Payables and Accruals [Abstract]</t>
        </is>
      </c>
    </row>
    <row r="3">
      <c r="A3" s="4" t="inlineStr">
        <is>
          <t>Accrued payroll - Officer</t>
        </is>
      </c>
      <c r="B3" s="6" t="n">
        <v>993000</v>
      </c>
      <c r="C3" s="6" t="n">
        <v>915000</v>
      </c>
    </row>
    <row r="4">
      <c r="A4" s="4" t="inlineStr">
        <is>
          <t>Accrued payroll - Employee</t>
        </is>
      </c>
      <c r="B4" s="5" t="n">
        <v>128105</v>
      </c>
      <c r="C4" s="5" t="n">
        <v>128105</v>
      </c>
    </row>
    <row r="5">
      <c r="A5" s="4" t="inlineStr">
        <is>
          <t>Accrued payroll taxes</t>
        </is>
      </c>
      <c r="B5" s="5" t="n">
        <v>518275</v>
      </c>
      <c r="C5" s="5" t="n">
        <v>439399</v>
      </c>
    </row>
    <row r="6">
      <c r="A6" s="4" t="inlineStr">
        <is>
          <t>Payroll and taxes payable</t>
        </is>
      </c>
      <c r="B6" s="6" t="n">
        <v>1639380</v>
      </c>
      <c r="C6" s="6" t="n">
        <v>14825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146507</v>
      </c>
      <c r="C4" s="6" t="n">
        <v>486825</v>
      </c>
      <c r="D4" s="6" t="n">
        <v>295293</v>
      </c>
      <c r="E4" s="6" t="n">
        <v>798731</v>
      </c>
    </row>
    <row r="5">
      <c r="A5" s="4" t="inlineStr">
        <is>
          <t>Cost of revenues</t>
        </is>
      </c>
      <c r="B5" s="5" t="n">
        <v>288842</v>
      </c>
      <c r="C5" s="5" t="n">
        <v>351362</v>
      </c>
      <c r="D5" s="5" t="n">
        <v>339553</v>
      </c>
      <c r="E5" s="5" t="n">
        <v>497667</v>
      </c>
    </row>
    <row r="6">
      <c r="A6" s="4" t="inlineStr">
        <is>
          <t>Inventory impairment</t>
        </is>
      </c>
      <c r="B6" s="5" t="n">
        <v>29592</v>
      </c>
      <c r="C6" s="5" t="n">
        <v>1041116</v>
      </c>
      <c r="D6" s="5" t="n">
        <v>228290</v>
      </c>
      <c r="E6" s="5" t="n">
        <v>1041116</v>
      </c>
    </row>
    <row r="7">
      <c r="A7" s="4" t="inlineStr">
        <is>
          <t>Gross profit</t>
        </is>
      </c>
      <c r="B7" s="5" t="n">
        <v>-171927</v>
      </c>
      <c r="C7" s="5" t="n">
        <v>-905653</v>
      </c>
      <c r="D7" s="5" t="n">
        <v>-272550</v>
      </c>
      <c r="E7" s="5" t="n">
        <v>-740052</v>
      </c>
    </row>
    <row r="8">
      <c r="A8" s="3" t="inlineStr">
        <is>
          <t>Operating expenses</t>
        </is>
      </c>
    </row>
    <row r="9">
      <c r="A9" s="4" t="inlineStr">
        <is>
          <t>Depreciation</t>
        </is>
      </c>
      <c r="B9" s="5" t="n">
        <v>5100</v>
      </c>
      <c r="C9" s="5" t="n">
        <v>4066</v>
      </c>
      <c r="D9" s="5" t="n">
        <v>10200</v>
      </c>
      <c r="E9" s="5" t="n">
        <v>10184</v>
      </c>
    </row>
    <row r="10">
      <c r="A10" s="4" t="inlineStr">
        <is>
          <t>Advertising and promotion</t>
        </is>
      </c>
      <c r="B10" s="5" t="n">
        <v>54982</v>
      </c>
      <c r="C10" s="5" t="n">
        <v>79153</v>
      </c>
      <c r="D10" s="5" t="n">
        <v>359289</v>
      </c>
      <c r="E10" s="5" t="n">
        <v>231738</v>
      </c>
    </row>
    <row r="11">
      <c r="A11" s="4" t="inlineStr">
        <is>
          <t>Payroll expenses</t>
        </is>
      </c>
      <c r="B11" s="5" t="n">
        <v>155085</v>
      </c>
      <c r="C11" s="5" t="n">
        <v>300531</v>
      </c>
      <c r="D11" s="5" t="n">
        <v>302721</v>
      </c>
      <c r="E11" s="5" t="n">
        <v>465044</v>
      </c>
    </row>
    <row r="12">
      <c r="A12" s="4" t="inlineStr">
        <is>
          <t>Professional fees</t>
        </is>
      </c>
      <c r="B12" s="5" t="n">
        <v>260105</v>
      </c>
      <c r="C12" s="5" t="n">
        <v>1124812</v>
      </c>
      <c r="D12" s="5" t="n">
        <v>421907</v>
      </c>
      <c r="E12" s="5" t="n">
        <v>1301365</v>
      </c>
    </row>
    <row r="13">
      <c r="A13" s="4" t="inlineStr">
        <is>
          <t>Research and development</t>
        </is>
      </c>
      <c r="B13" s="5" t="n">
        <v>380</v>
      </c>
      <c r="C13" s="4" t="inlineStr">
        <is>
          <t xml:space="preserve"> </t>
        </is>
      </c>
      <c r="D13" s="5" t="n">
        <v>3384</v>
      </c>
      <c r="E13" s="5" t="n">
        <v>4264</v>
      </c>
    </row>
    <row r="14">
      <c r="A14" s="4" t="inlineStr">
        <is>
          <t>General and administrative expenses</t>
        </is>
      </c>
      <c r="B14" s="5" t="n">
        <v>259697</v>
      </c>
      <c r="C14" s="5" t="n">
        <v>561987</v>
      </c>
      <c r="D14" s="5" t="n">
        <v>459963</v>
      </c>
      <c r="E14" s="5" t="n">
        <v>860015</v>
      </c>
    </row>
    <row r="15">
      <c r="A15" s="4" t="inlineStr">
        <is>
          <t>Total operating expenses</t>
        </is>
      </c>
      <c r="B15" s="5" t="n">
        <v>735349</v>
      </c>
      <c r="C15" s="5" t="n">
        <v>2070549</v>
      </c>
      <c r="D15" s="5" t="n">
        <v>1557464</v>
      </c>
      <c r="E15" s="5" t="n">
        <v>2872610</v>
      </c>
    </row>
    <row r="16">
      <c r="A16" s="4" t="inlineStr">
        <is>
          <t>Loss from operations</t>
        </is>
      </c>
      <c r="B16" s="5" t="n">
        <v>-907276</v>
      </c>
      <c r="C16" s="5" t="n">
        <v>-2976202</v>
      </c>
      <c r="D16" s="5" t="n">
        <v>-1830014</v>
      </c>
      <c r="E16" s="5" t="n">
        <v>-3612662</v>
      </c>
    </row>
    <row r="17">
      <c r="A17" s="3" t="inlineStr">
        <is>
          <t>Other (income) and expense</t>
        </is>
      </c>
    </row>
    <row r="18">
      <c r="A18" s="4" t="inlineStr">
        <is>
          <t>Change in fair value of derivative liability</t>
        </is>
      </c>
      <c r="B18" s="5" t="n">
        <v>1025068</v>
      </c>
      <c r="C18" s="5" t="n">
        <v>629563</v>
      </c>
      <c r="D18" s="5" t="n">
        <v>200201</v>
      </c>
      <c r="E18" s="5" t="n">
        <v>856516</v>
      </c>
    </row>
    <row r="19">
      <c r="A19" s="4" t="inlineStr">
        <is>
          <t>Financing costs and discount amortization</t>
        </is>
      </c>
      <c r="B19" s="5" t="n">
        <v>121692</v>
      </c>
      <c r="C19" s="5" t="n">
        <v>304201</v>
      </c>
      <c r="D19" s="5" t="n">
        <v>754424</v>
      </c>
      <c r="E19" s="5" t="n">
        <v>982975</v>
      </c>
    </row>
    <row r="20">
      <c r="A20" s="4" t="inlineStr">
        <is>
          <t>Interest expenses</t>
        </is>
      </c>
      <c r="B20" s="5" t="n">
        <v>224313</v>
      </c>
      <c r="C20" s="5" t="n">
        <v>222014</v>
      </c>
      <c r="D20" s="5" t="n">
        <v>492361</v>
      </c>
      <c r="E20" s="5" t="n">
        <v>426549</v>
      </c>
    </row>
    <row r="21">
      <c r="A21" s="4" t="inlineStr">
        <is>
          <t>Default penalty</t>
        </is>
      </c>
      <c r="B21" s="4" t="inlineStr">
        <is>
          <t xml:space="preserve"> </t>
        </is>
      </c>
      <c r="C21" s="4" t="inlineStr">
        <is>
          <t xml:space="preserve"> </t>
        </is>
      </c>
      <c r="D21" s="5" t="n">
        <v>91576</v>
      </c>
      <c r="E21" s="4" t="inlineStr">
        <is>
          <t xml:space="preserve"> </t>
        </is>
      </c>
    </row>
    <row r="22">
      <c r="A22" s="4" t="inlineStr">
        <is>
          <t>Gain from settlement of derivative liability</t>
        </is>
      </c>
      <c r="B22" s="5" t="n">
        <v>-865103</v>
      </c>
      <c r="C22" s="4" t="inlineStr">
        <is>
          <t xml:space="preserve"> </t>
        </is>
      </c>
      <c r="D22" s="5" t="n">
        <v>-865103</v>
      </c>
      <c r="E22" s="4" t="inlineStr">
        <is>
          <t xml:space="preserve"> </t>
        </is>
      </c>
    </row>
    <row r="23">
      <c r="A23" s="4" t="inlineStr">
        <is>
          <t>Loss on acquisition</t>
        </is>
      </c>
      <c r="B23" s="4" t="inlineStr">
        <is>
          <t xml:space="preserve"> </t>
        </is>
      </c>
      <c r="C23" s="5" t="n">
        <v>132500</v>
      </c>
      <c r="D23" s="4" t="inlineStr">
        <is>
          <t xml:space="preserve"> </t>
        </is>
      </c>
      <c r="E23" s="5" t="n">
        <v>132500</v>
      </c>
    </row>
    <row r="24">
      <c r="A24" s="4" t="inlineStr">
        <is>
          <t>Total other (income) expense</t>
        </is>
      </c>
      <c r="B24" s="5" t="n">
        <v>505970</v>
      </c>
      <c r="C24" s="5" t="n">
        <v>1288278</v>
      </c>
      <c r="D24" s="5" t="n">
        <v>673459</v>
      </c>
      <c r="E24" s="5" t="n">
        <v>2398540</v>
      </c>
    </row>
    <row r="25">
      <c r="A25" s="4" t="inlineStr">
        <is>
          <t>Net loss</t>
        </is>
      </c>
      <c r="B25" s="6" t="n">
        <v>-1413246</v>
      </c>
      <c r="C25" s="6" t="n">
        <v>-4264480</v>
      </c>
      <c r="D25" s="6" t="n">
        <v>-2503473</v>
      </c>
      <c r="E25" s="6" t="n">
        <v>-6011202</v>
      </c>
    </row>
    <row r="26">
      <c r="A26" s="4" t="inlineStr">
        <is>
          <t>Net loss per share - basic and diluted</t>
        </is>
      </c>
      <c r="B26" s="6" t="n">
        <v>0</v>
      </c>
      <c r="C26" s="8" t="n">
        <v>-0.01</v>
      </c>
      <c r="D26" s="8" t="n">
        <v>-0.01</v>
      </c>
      <c r="E26" s="8" t="n">
        <v>-0.02</v>
      </c>
    </row>
    <row r="27">
      <c r="A27" s="4" t="inlineStr">
        <is>
          <t>Weighted average shares outstanding - basic and diluted</t>
        </is>
      </c>
      <c r="B27" s="5" t="n">
        <v>452950963</v>
      </c>
      <c r="C27" s="5" t="n">
        <v>379229262</v>
      </c>
      <c r="D27" s="5" t="n">
        <v>437783142</v>
      </c>
      <c r="E27" s="5" t="n">
        <v>3678933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52"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1" customWidth="1" min="11" max="11"/>
    <col width="21" customWidth="1" min="12" max="12"/>
    <col width="27" customWidth="1" min="13" max="13"/>
    <col width="80" customWidth="1" min="14" max="14"/>
    <col width="20" customWidth="1" min="15" max="15"/>
    <col width="30" customWidth="1" min="16" max="16"/>
  </cols>
  <sheetData>
    <row r="1">
      <c r="A1" s="1" t="inlineStr">
        <is>
          <t>Stockholders' Deficit (Details Narrative)</t>
        </is>
      </c>
      <c r="B1" s="2" t="inlineStr">
        <is>
          <t>Feb. 02, 2021USD ($)shares</t>
        </is>
      </c>
      <c r="C1" s="2" t="inlineStr">
        <is>
          <t>Dec. 16, 2020USD ($)shares</t>
        </is>
      </c>
      <c r="D1" s="2" t="inlineStr">
        <is>
          <t>Dec. 02, 2020USD ($)shares</t>
        </is>
      </c>
      <c r="E1" s="2" t="inlineStr">
        <is>
          <t>Nov. 30, 2020USD ($)shares</t>
        </is>
      </c>
      <c r="F1" s="2" t="inlineStr">
        <is>
          <t>Nov. 05, 2020USD ($)shares</t>
        </is>
      </c>
      <c r="G1" s="2" t="inlineStr">
        <is>
          <t>Oct. 31, 2020USD ($)shares</t>
        </is>
      </c>
      <c r="H1" s="2" t="inlineStr">
        <is>
          <t>Oct. 30, 2020USD ($)shares</t>
        </is>
      </c>
      <c r="I1" s="2" t="inlineStr">
        <is>
          <t>Oct. 28, 2020USD ($)shares</t>
        </is>
      </c>
      <c r="J1" s="2" t="inlineStr">
        <is>
          <t>Mar. 31, 2021USD ($)shares</t>
        </is>
      </c>
      <c r="K1" s="2" t="inlineStr">
        <is>
          <t>Dec. 31, 2020USD ($)</t>
        </is>
      </c>
      <c r="L1" s="2" t="inlineStr">
        <is>
          <t>Mar. 31, 2020USD ($)</t>
        </is>
      </c>
      <c r="M1" s="2" t="inlineStr">
        <is>
          <t>Dec. 31, 2019USD ($)shares</t>
        </is>
      </c>
      <c r="N1" s="2" t="inlineStr">
        <is>
          <t>Sep. 30, 2020USD ($)shares</t>
        </is>
      </c>
      <c r="O1" s="2" t="inlineStr">
        <is>
          <t>Jan. 25, 2021shares</t>
        </is>
      </c>
      <c r="P1" s="2" t="inlineStr">
        <is>
          <t>Sep. 30, 2019$ / sharesshares</t>
        </is>
      </c>
    </row>
    <row r="2">
      <c r="A2" s="4" t="inlineStr">
        <is>
          <t>Common stock, shares authorized | shares</t>
        </is>
      </c>
      <c r="J2" s="5" t="n">
        <v>1000000000</v>
      </c>
      <c r="N2" s="5" t="n">
        <v>1000000000</v>
      </c>
      <c r="O2" s="5" t="n">
        <v>1000000000</v>
      </c>
    </row>
    <row r="3">
      <c r="A3" s="4" t="inlineStr">
        <is>
          <t>Preferred stock, shares authorized | shares</t>
        </is>
      </c>
      <c r="J3" s="5" t="n">
        <v>10000000</v>
      </c>
      <c r="N3" s="5" t="n">
        <v>10000000</v>
      </c>
      <c r="O3" s="5" t="n">
        <v>10000000</v>
      </c>
    </row>
    <row r="4">
      <c r="A4" s="4" t="inlineStr">
        <is>
          <t>Common stock, shares, issued | shares</t>
        </is>
      </c>
      <c r="J4" s="5" t="n">
        <v>457415546</v>
      </c>
      <c r="N4" s="5" t="n">
        <v>404908141</v>
      </c>
    </row>
    <row r="5">
      <c r="A5" s="4" t="inlineStr">
        <is>
          <t>Common stock, shares, outstanding | shares</t>
        </is>
      </c>
      <c r="J5" s="5" t="n">
        <v>457415546</v>
      </c>
      <c r="N5" s="5" t="n">
        <v>404908141</v>
      </c>
    </row>
    <row r="6">
      <c r="A6" s="4" t="inlineStr">
        <is>
          <t>Preferred stock, shares issued | shares</t>
        </is>
      </c>
      <c r="J6" s="5" t="n">
        <v>1824000</v>
      </c>
      <c r="N6" s="5" t="n">
        <v>7296000</v>
      </c>
    </row>
    <row r="7">
      <c r="A7" s="4" t="inlineStr">
        <is>
          <t>Preferred stock, shares outstanding | shares</t>
        </is>
      </c>
      <c r="J7" s="5" t="n">
        <v>1824000</v>
      </c>
      <c r="N7" s="5" t="n">
        <v>7296000</v>
      </c>
    </row>
    <row r="8">
      <c r="A8" s="4" t="inlineStr">
        <is>
          <t>Preferred stock voting rights</t>
        </is>
      </c>
      <c r="N8" s="4" t="inlineStr">
        <is>
          <t>There were four preferred stockholders which have super voting rights in the ratio of 25 votes to 1 share held.</t>
        </is>
      </c>
    </row>
    <row r="9">
      <c r="A9" s="4" t="inlineStr">
        <is>
          <t>Stock issued during period services shares | shares</t>
        </is>
      </c>
      <c r="J9" s="4" t="inlineStr">
        <is>
          <t xml:space="preserve"> </t>
        </is>
      </c>
      <c r="M9" s="4" t="inlineStr">
        <is>
          <t xml:space="preserve"> </t>
        </is>
      </c>
    </row>
    <row r="10">
      <c r="A10" s="4" t="inlineStr">
        <is>
          <t>Stock issued during period services | $</t>
        </is>
      </c>
      <c r="J10" s="4" t="inlineStr">
        <is>
          <t xml:space="preserve"> </t>
        </is>
      </c>
      <c r="K10" s="6" t="n">
        <v>25860</v>
      </c>
      <c r="L10" s="6" t="n">
        <v>774354</v>
      </c>
      <c r="M10" s="4" t="inlineStr">
        <is>
          <t xml:space="preserve"> </t>
        </is>
      </c>
    </row>
    <row r="11">
      <c r="A11" s="4" t="inlineStr">
        <is>
          <t>Convertible note principal | $</t>
        </is>
      </c>
      <c r="J11" s="4" t="inlineStr">
        <is>
          <t xml:space="preserve"> </t>
        </is>
      </c>
      <c r="K11" s="6" t="n">
        <v>758685</v>
      </c>
      <c r="L11" s="6" t="n">
        <v>771905</v>
      </c>
      <c r="M11" s="6" t="n">
        <v>260356</v>
      </c>
    </row>
    <row r="12">
      <c r="A12" s="4" t="inlineStr">
        <is>
          <t>Convertible note principal. shares | shares</t>
        </is>
      </c>
      <c r="J12" s="4" t="inlineStr">
        <is>
          <t xml:space="preserve"> </t>
        </is>
      </c>
    </row>
    <row r="13">
      <c r="A13" s="4" t="inlineStr">
        <is>
          <t>Derivative liability | $</t>
        </is>
      </c>
      <c r="J13" s="6" t="n">
        <v>2205666</v>
      </c>
      <c r="N13" s="6" t="n">
        <v>5649412</v>
      </c>
    </row>
    <row r="14">
      <c r="A14" s="4" t="inlineStr">
        <is>
          <t>Number of warrants issuance | shares</t>
        </is>
      </c>
      <c r="P14" s="5" t="n">
        <v>20750000</v>
      </c>
    </row>
    <row r="15">
      <c r="A15" s="4" t="inlineStr">
        <is>
          <t>Warrants expire term</t>
        </is>
      </c>
      <c r="P15" s="4" t="inlineStr">
        <is>
          <t>4 years</t>
        </is>
      </c>
    </row>
    <row r="16">
      <c r="A16" s="4" t="inlineStr">
        <is>
          <t>Measurement Input, Price Volatility [Member]</t>
        </is>
      </c>
    </row>
    <row r="17">
      <c r="A17" s="4" t="inlineStr">
        <is>
          <t>Warrants issuance percentage</t>
        </is>
      </c>
      <c r="J17" s="5" t="n">
        <v>130</v>
      </c>
    </row>
    <row r="18">
      <c r="A18" s="4" t="inlineStr">
        <is>
          <t>Minimum [Member]</t>
        </is>
      </c>
    </row>
    <row r="19">
      <c r="A19" s="4" t="inlineStr">
        <is>
          <t>Warrants exercise prices | $ / shares</t>
        </is>
      </c>
      <c r="P19" s="11" t="n">
        <v>0.055</v>
      </c>
    </row>
    <row r="20">
      <c r="A20" s="4" t="inlineStr">
        <is>
          <t>Maximum [Member]</t>
        </is>
      </c>
    </row>
    <row r="21">
      <c r="A21" s="4" t="inlineStr">
        <is>
          <t>Warrants exercise prices | $ / shares</t>
        </is>
      </c>
      <c r="P21" s="11" t="n">
        <v>0.355</v>
      </c>
    </row>
    <row r="22">
      <c r="A22" s="4" t="inlineStr">
        <is>
          <t>Noteholder D [Member]</t>
        </is>
      </c>
    </row>
    <row r="23">
      <c r="A23" s="4" t="inlineStr">
        <is>
          <t>Convertible note principal | $</t>
        </is>
      </c>
      <c r="C23" s="6" t="n">
        <v>108240</v>
      </c>
      <c r="D23" s="6" t="n">
        <v>98800</v>
      </c>
      <c r="H23" s="6" t="n">
        <v>50660</v>
      </c>
    </row>
    <row r="24">
      <c r="A24" s="4" t="inlineStr">
        <is>
          <t>Convertible note principal. shares | shares</t>
        </is>
      </c>
      <c r="C24" s="5" t="n">
        <v>1825000</v>
      </c>
      <c r="D24" s="5" t="n">
        <v>2000000</v>
      </c>
      <c r="H24" s="5" t="n">
        <v>1700000</v>
      </c>
    </row>
    <row r="25">
      <c r="A25" s="4" t="inlineStr">
        <is>
          <t>Derivative liability | $</t>
        </is>
      </c>
      <c r="C25" s="6" t="n">
        <v>123768</v>
      </c>
      <c r="D25" s="6" t="n">
        <v>131360</v>
      </c>
      <c r="H25" s="6" t="n">
        <v>42472</v>
      </c>
    </row>
    <row r="26">
      <c r="A26" s="4" t="inlineStr">
        <is>
          <t>Interest on convertible note | $</t>
        </is>
      </c>
      <c r="C26" s="6" t="n">
        <v>28818</v>
      </c>
    </row>
    <row r="27">
      <c r="A27" s="4" t="inlineStr">
        <is>
          <t>Noteholder A [Member]</t>
        </is>
      </c>
    </row>
    <row r="28">
      <c r="A28" s="4" t="inlineStr">
        <is>
          <t>Convertible note principal | $</t>
        </is>
      </c>
      <c r="E28" s="6" t="n">
        <v>300000</v>
      </c>
      <c r="F28" s="6" t="n">
        <v>137222</v>
      </c>
    </row>
    <row r="29">
      <c r="A29" s="4" t="inlineStr">
        <is>
          <t>Convertible note principal. shares | shares</t>
        </is>
      </c>
      <c r="E29" s="5" t="n">
        <v>13885210</v>
      </c>
      <c r="F29" s="5" t="n">
        <v>6961000</v>
      </c>
    </row>
    <row r="30">
      <c r="A30" s="4" t="inlineStr">
        <is>
          <t>Derivative liability | $</t>
        </is>
      </c>
      <c r="E30" s="6" t="n">
        <v>883229</v>
      </c>
      <c r="F30" s="6" t="n">
        <v>239615</v>
      </c>
    </row>
    <row r="31">
      <c r="A31" s="4" t="inlineStr">
        <is>
          <t>Interest on convertible note | $</t>
        </is>
      </c>
      <c r="E31" s="6" t="n">
        <v>14500</v>
      </c>
      <c r="F31" s="6" t="n">
        <v>20445</v>
      </c>
    </row>
    <row r="32">
      <c r="A32" s="4" t="inlineStr">
        <is>
          <t>Noteholder C [Member]</t>
        </is>
      </c>
    </row>
    <row r="33">
      <c r="A33" s="4" t="inlineStr">
        <is>
          <t>Convertible note principal | $</t>
        </is>
      </c>
      <c r="B33" s="6" t="n">
        <v>1358400</v>
      </c>
    </row>
    <row r="34">
      <c r="A34" s="4" t="inlineStr">
        <is>
          <t>Convertible note principal. shares | shares</t>
        </is>
      </c>
      <c r="B34" s="5" t="n">
        <v>12000000</v>
      </c>
    </row>
    <row r="35">
      <c r="A35" s="4" t="inlineStr">
        <is>
          <t>Derivative liability | $</t>
        </is>
      </c>
      <c r="B35" s="6" t="n">
        <v>2223503</v>
      </c>
    </row>
    <row r="36">
      <c r="A36" s="4" t="inlineStr">
        <is>
          <t>Gain on settlement of derivative liabilities | $</t>
        </is>
      </c>
      <c r="B36" s="6" t="n">
        <v>865103</v>
      </c>
    </row>
    <row r="37">
      <c r="A37" s="4" t="inlineStr">
        <is>
          <t>Services Agreement [Member]</t>
        </is>
      </c>
    </row>
    <row r="38">
      <c r="A38" s="4" t="inlineStr">
        <is>
          <t>Stock issued during period services shares | shares</t>
        </is>
      </c>
      <c r="G38" s="5" t="n">
        <v>300000</v>
      </c>
      <c r="I38" s="5" t="n">
        <v>200000</v>
      </c>
    </row>
    <row r="39">
      <c r="A39" s="4" t="inlineStr">
        <is>
          <t>Stock issued during period services | $</t>
        </is>
      </c>
      <c r="G39" s="6" t="n">
        <v>16260</v>
      </c>
      <c r="I39" s="6" t="n">
        <v>9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7" customWidth="1" min="2" max="2"/>
  </cols>
  <sheetData>
    <row r="1">
      <c r="A1" s="1" t="inlineStr">
        <is>
          <t>Stockholders' Deficit - Schedule of Restricted Common Stock (Details)</t>
        </is>
      </c>
      <c r="B1" s="2" t="inlineStr">
        <is>
          <t>6 Months Ended</t>
        </is>
      </c>
    </row>
    <row r="2">
      <c r="B2" s="2" t="inlineStr">
        <is>
          <t>Mar. 31, 2021USD ($)shares</t>
        </is>
      </c>
    </row>
    <row r="3">
      <c r="A3" s="4" t="inlineStr">
        <is>
          <t>Restricted common stock, shares | shares</t>
        </is>
      </c>
      <c r="B3" s="5" t="n">
        <v>4636195</v>
      </c>
    </row>
    <row r="4">
      <c r="A4" s="4" t="inlineStr">
        <is>
          <t>Restricted common stock, proceeds | $</t>
        </is>
      </c>
      <c r="B4" s="6" t="n">
        <v>228000</v>
      </c>
    </row>
    <row r="5">
      <c r="A5" s="4" t="inlineStr">
        <is>
          <t>Private Placement [Member] | 10/19/20 [Member]</t>
        </is>
      </c>
    </row>
    <row r="6">
      <c r="A6" s="4" t="inlineStr">
        <is>
          <t>Restricted common stock, shares | shares</t>
        </is>
      </c>
      <c r="B6" s="5" t="n">
        <v>650000</v>
      </c>
    </row>
    <row r="7">
      <c r="A7" s="4" t="inlineStr">
        <is>
          <t>Restricted common stock, proceeds | $</t>
        </is>
      </c>
      <c r="B7" s="6" t="n">
        <v>25000</v>
      </c>
    </row>
    <row r="8">
      <c r="A8" s="4" t="inlineStr">
        <is>
          <t>Private Placement [Member] | 11/03/20 [Member]</t>
        </is>
      </c>
    </row>
    <row r="9">
      <c r="A9" s="4" t="inlineStr">
        <is>
          <t>Restricted common stock, shares | shares</t>
        </is>
      </c>
      <c r="B9" s="5" t="n">
        <v>228572</v>
      </c>
    </row>
    <row r="10">
      <c r="A10" s="4" t="inlineStr">
        <is>
          <t>Restricted common stock, proceeds | $</t>
        </is>
      </c>
      <c r="B10" s="6" t="n">
        <v>8000</v>
      </c>
    </row>
    <row r="11">
      <c r="A11" s="4" t="inlineStr">
        <is>
          <t>Private Placement [Member] | 11/13/20 [Member]</t>
        </is>
      </c>
    </row>
    <row r="12">
      <c r="A12" s="4" t="inlineStr">
        <is>
          <t>Restricted common stock, shares | shares</t>
        </is>
      </c>
      <c r="B12" s="5" t="n">
        <v>2512563</v>
      </c>
    </row>
    <row r="13">
      <c r="A13" s="4" t="inlineStr">
        <is>
          <t>Restricted common stock, proceeds | $</t>
        </is>
      </c>
      <c r="B13" s="6" t="n">
        <v>100000</v>
      </c>
    </row>
    <row r="14">
      <c r="A14" s="4" t="inlineStr">
        <is>
          <t>Private Placement [Member] | 12/14/20 [Member]</t>
        </is>
      </c>
    </row>
    <row r="15">
      <c r="A15" s="4" t="inlineStr">
        <is>
          <t>Restricted common stock, shares | shares</t>
        </is>
      </c>
      <c r="B15" s="5" t="n">
        <v>232560</v>
      </c>
    </row>
    <row r="16">
      <c r="A16" s="4" t="inlineStr">
        <is>
          <t>Restricted common stock, proceeds | $</t>
        </is>
      </c>
      <c r="B16" s="6" t="n">
        <v>20000</v>
      </c>
    </row>
    <row r="17">
      <c r="A17" s="4" t="inlineStr">
        <is>
          <t>Private Placement [Member] | 12/31/20 [Member]</t>
        </is>
      </c>
    </row>
    <row r="18">
      <c r="A18" s="4" t="inlineStr">
        <is>
          <t>Restricted common stock, shares | shares</t>
        </is>
      </c>
      <c r="B18" s="5" t="n">
        <v>700000</v>
      </c>
    </row>
    <row r="19">
      <c r="A19" s="4" t="inlineStr">
        <is>
          <t>Restricted common stock, proceeds | $</t>
        </is>
      </c>
      <c r="B19" s="6" t="n">
        <v>50000</v>
      </c>
    </row>
    <row r="20">
      <c r="A20" s="4" t="inlineStr">
        <is>
          <t>Private Placement [Member] | 02/06/21 [Member]</t>
        </is>
      </c>
    </row>
    <row r="21">
      <c r="A21" s="4" t="inlineStr">
        <is>
          <t>Restricted common stock, shares | shares</t>
        </is>
      </c>
      <c r="B21" s="5" t="n">
        <v>312500</v>
      </c>
    </row>
    <row r="22">
      <c r="A22" s="4" t="inlineStr">
        <is>
          <t>Restricted common stock, proceeds | $</t>
        </is>
      </c>
      <c r="B22" s="6" t="n">
        <v>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0" customWidth="1" min="2" max="2"/>
  </cols>
  <sheetData>
    <row r="1">
      <c r="A1" s="1" t="inlineStr">
        <is>
          <t>Stockholders' Deficit - Schedule of Warrants (Details)</t>
        </is>
      </c>
      <c r="B1" s="2" t="inlineStr">
        <is>
          <t>6 Months Ended</t>
        </is>
      </c>
    </row>
    <row r="2">
      <c r="B2" s="2" t="inlineStr">
        <is>
          <t>Mar. 31, 2021$ / sharesshares</t>
        </is>
      </c>
    </row>
    <row r="3">
      <c r="A3" s="3" t="inlineStr">
        <is>
          <t>Equity [Abstract]</t>
        </is>
      </c>
    </row>
    <row r="4">
      <c r="A4" s="4" t="inlineStr">
        <is>
          <t>Warrants, Outstanding, Beginning | shares</t>
        </is>
      </c>
      <c r="B4" s="5" t="n">
        <v>20750000</v>
      </c>
    </row>
    <row r="5">
      <c r="A5" s="4" t="inlineStr">
        <is>
          <t>Warrants, Granted | shares</t>
        </is>
      </c>
      <c r="B5" s="4" t="inlineStr">
        <is>
          <t xml:space="preserve"> </t>
        </is>
      </c>
    </row>
    <row r="6">
      <c r="A6" s="4" t="inlineStr">
        <is>
          <t>Warrants, Exercised | shares</t>
        </is>
      </c>
      <c r="B6" s="4" t="inlineStr">
        <is>
          <t xml:space="preserve"> </t>
        </is>
      </c>
    </row>
    <row r="7">
      <c r="A7" s="4" t="inlineStr">
        <is>
          <t>Warrants, Expired | shares</t>
        </is>
      </c>
      <c r="B7" s="4" t="inlineStr">
        <is>
          <t xml:space="preserve"> </t>
        </is>
      </c>
    </row>
    <row r="8">
      <c r="A8" s="4" t="inlineStr">
        <is>
          <t>Warrants, Outstanding, Ending | shares</t>
        </is>
      </c>
      <c r="B8" s="5" t="n">
        <v>20750000</v>
      </c>
    </row>
    <row r="9">
      <c r="A9" s="4" t="inlineStr">
        <is>
          <t>Warrants exercisable, Ending | shares</t>
        </is>
      </c>
      <c r="B9" s="5" t="n">
        <v>20750000</v>
      </c>
    </row>
    <row r="10">
      <c r="A10" s="4" t="inlineStr">
        <is>
          <t>Weighted-Average Exercise Price, Outstanding, Beginning | $ / shares</t>
        </is>
      </c>
      <c r="B10" s="8" t="n">
        <v>0.12</v>
      </c>
    </row>
    <row r="11">
      <c r="A11" s="4" t="inlineStr">
        <is>
          <t>Weighted-Average Exercise Price, Granted | $ / shares</t>
        </is>
      </c>
      <c r="B11" s="4" t="inlineStr">
        <is>
          <t xml:space="preserve"> </t>
        </is>
      </c>
    </row>
    <row r="12">
      <c r="A12" s="4" t="inlineStr">
        <is>
          <t>Weighted-Average Exercise Price, Exercised | $ / shares</t>
        </is>
      </c>
      <c r="B12" s="4" t="inlineStr">
        <is>
          <t xml:space="preserve"> </t>
        </is>
      </c>
    </row>
    <row r="13">
      <c r="A13" s="4" t="inlineStr">
        <is>
          <t>Weighted-Average Exercise Price, Expired | $ / shares</t>
        </is>
      </c>
      <c r="B13" s="4" t="inlineStr">
        <is>
          <t xml:space="preserve"> </t>
        </is>
      </c>
    </row>
    <row r="14">
      <c r="A14" s="4" t="inlineStr">
        <is>
          <t>Weighted-Average Exercise Price, Outstanding, Ending | $ / shares</t>
        </is>
      </c>
      <c r="B14" s="10" t="n">
        <v>0.12</v>
      </c>
    </row>
    <row r="15">
      <c r="A15" s="4" t="inlineStr">
        <is>
          <t>Weighted-Average Exercise Price, Exercisable | $ / shares</t>
        </is>
      </c>
      <c r="B15" s="8" t="n">
        <v>0.12</v>
      </c>
    </row>
    <row r="16">
      <c r="A16" s="4" t="inlineStr">
        <is>
          <t>Weighted-Average Remaining Contractual Life, Outstanding, Beginning</t>
        </is>
      </c>
      <c r="B16" s="4" t="inlineStr">
        <is>
          <t>2 years 4 months 24 days</t>
        </is>
      </c>
    </row>
    <row r="17">
      <c r="A17" s="4" t="inlineStr">
        <is>
          <t>Weighted-Average Remaining Contractual Life, Outstanding, Ending</t>
        </is>
      </c>
      <c r="B17" s="4" t="inlineStr">
        <is>
          <t>1 year 9 months 18 days</t>
        </is>
      </c>
    </row>
    <row r="18">
      <c r="A18" s="4" t="inlineStr">
        <is>
          <t>Weighted-Average Remaining Contractual Life, Exercisable</t>
        </is>
      </c>
      <c r="B18" s="4" t="inlineStr">
        <is>
          <t>1 year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9" customWidth="1" min="1" max="1"/>
    <col width="21" customWidth="1" min="2" max="2"/>
    <col width="80" customWidth="1" min="3" max="3"/>
    <col width="20" customWidth="1" min="4" max="4"/>
    <col width="21" customWidth="1" min="5" max="5"/>
    <col width="21" customWidth="1" min="6" max="6"/>
    <col width="21" customWidth="1" min="7" max="7"/>
    <col width="80" customWidth="1" min="8" max="8"/>
    <col width="21" customWidth="1" min="9" max="9"/>
    <col width="21" customWidth="1" min="10" max="10"/>
    <col width="21" customWidth="1" min="11" max="11"/>
    <col width="15" customWidth="1" min="12" max="12"/>
  </cols>
  <sheetData>
    <row r="1">
      <c r="A1" s="1" t="inlineStr">
        <is>
          <t>Commitments/Contingencies (Details Narrative)</t>
        </is>
      </c>
      <c r="B1" s="2" t="inlineStr">
        <is>
          <t>Oct. 16, 2020USD ($)</t>
        </is>
      </c>
      <c r="C1" s="2" t="inlineStr">
        <is>
          <t>Jan. 28, 2019</t>
        </is>
      </c>
      <c r="D1" s="2" t="inlineStr">
        <is>
          <t>May 07, 2018USD ($)</t>
        </is>
      </c>
      <c r="E1" s="2" t="inlineStr">
        <is>
          <t>Oct. 31, 2020USD ($)</t>
        </is>
      </c>
      <c r="F1" s="2" t="inlineStr">
        <is>
          <t>Mar. 31, 2021USD ($)</t>
        </is>
      </c>
      <c r="G1" s="2" t="inlineStr">
        <is>
          <t>Mar. 31, 2020USD ($)</t>
        </is>
      </c>
      <c r="H1" s="2" t="inlineStr">
        <is>
          <t>Mar. 31, 2021USD ($)</t>
        </is>
      </c>
      <c r="I1" s="2" t="inlineStr">
        <is>
          <t>Mar. 31, 2020USD ($)</t>
        </is>
      </c>
      <c r="J1" s="2" t="inlineStr">
        <is>
          <t>Oct. 02, 2020USD ($)</t>
        </is>
      </c>
      <c r="K1" s="2" t="inlineStr">
        <is>
          <t>Sep. 30, 2020USD ($)</t>
        </is>
      </c>
      <c r="L1" s="2" t="inlineStr">
        <is>
          <t>Jan. 11, 2019a</t>
        </is>
      </c>
    </row>
    <row r="2">
      <c r="A2" s="4" t="inlineStr">
        <is>
          <t>Monthly fee</t>
        </is>
      </c>
      <c r="F2" s="6" t="n">
        <v>260105</v>
      </c>
      <c r="G2" s="6" t="n">
        <v>1124812</v>
      </c>
      <c r="H2" s="6" t="n">
        <v>421907</v>
      </c>
      <c r="I2" s="6" t="n">
        <v>1301365</v>
      </c>
    </row>
    <row r="3">
      <c r="A3" s="4" t="inlineStr">
        <is>
          <t>Agreement terms</t>
        </is>
      </c>
      <c r="C3" s="4" t="inlineStr">
        <is>
          <t>We entered into an agreement with a third party to represent our products to customers, the term of the agreement is for four (4) years from the date of the contract, January 28, 2024, and has automatic four-year renewal clauses. We agreed to pay a commission of nineteen percent (19%), composed of ten percent (10%) for commission, two percent (2%) for override, and seven percent (7%) for expenses of managing and advertising the account. Within thirty (30) days of the end of the calendar year, we agreed to pay the representative a bonus for certain sales milestones if two percent (2%) of the net receipts, payable in shares of our restricted common stock.</t>
        </is>
      </c>
      <c r="H3" s="4" t="inlineStr">
        <is>
          <t>From time to time, we enter into consulting agreements for our products to be represented to certain customers or geographic areas. The terms of these agreements range from one (1) to five (5) years, and some include automatic one-year renewal clauses. As part of the agreement, commissions of ten percent (10%) are paid for sales with no distributor involved, and commissions of seven percent (7%) are paid for sales with a distributor. Depending on the consultant's performance and achievement of certain milestones, the Company also may issue a stock bonus.</t>
        </is>
      </c>
    </row>
    <row r="4">
      <c r="A4" s="4" t="inlineStr">
        <is>
          <t>Ownership percentage</t>
        </is>
      </c>
      <c r="F4" s="4" t="inlineStr">
        <is>
          <t>4.99%</t>
        </is>
      </c>
      <c r="H4" s="4" t="inlineStr">
        <is>
          <t>4.99%</t>
        </is>
      </c>
    </row>
    <row r="5">
      <c r="A5" s="4" t="inlineStr">
        <is>
          <t>Accrued liability</t>
        </is>
      </c>
      <c r="F5" s="6" t="n">
        <v>124501</v>
      </c>
      <c r="H5" s="6" t="n">
        <v>124501</v>
      </c>
      <c r="K5" s="6" t="n">
        <v>121876</v>
      </c>
    </row>
    <row r="6">
      <c r="A6" s="4" t="inlineStr">
        <is>
          <t>Lease expires</t>
        </is>
      </c>
      <c r="F6" s="4" t="inlineStr">
        <is>
          <t>36 months</t>
        </is>
      </c>
      <c r="H6" s="4" t="inlineStr">
        <is>
          <t>36 months</t>
        </is>
      </c>
    </row>
    <row r="7">
      <c r="A7" s="4" t="inlineStr">
        <is>
          <t>Lease payments</t>
        </is>
      </c>
      <c r="H7" s="6" t="n">
        <v>3250</v>
      </c>
    </row>
    <row r="8">
      <c r="A8" s="4" t="inlineStr">
        <is>
          <t>Percentage of escalate in lease payments</t>
        </is>
      </c>
      <c r="F8" s="4" t="inlineStr">
        <is>
          <t>3.00%</t>
        </is>
      </c>
      <c r="H8" s="4" t="inlineStr">
        <is>
          <t>3.00%</t>
        </is>
      </c>
    </row>
    <row r="9">
      <c r="A9" s="4" t="inlineStr">
        <is>
          <t>Lease rent expense</t>
        </is>
      </c>
      <c r="H9" s="6" t="n">
        <v>20000</v>
      </c>
      <c r="I9" s="6" t="n">
        <v>20000</v>
      </c>
    </row>
    <row r="10">
      <c r="A10" s="4" t="inlineStr">
        <is>
          <t>Future minimum rental payments</t>
        </is>
      </c>
      <c r="F10" s="6" t="n">
        <v>30750</v>
      </c>
      <c r="H10" s="6" t="n">
        <v>30750</v>
      </c>
    </row>
    <row r="11">
      <c r="A11" s="4" t="inlineStr">
        <is>
          <t>Consulting Agreement [Member] | Go Green Global Enterprises [Member]</t>
        </is>
      </c>
    </row>
    <row r="12">
      <c r="A12" s="4" t="inlineStr">
        <is>
          <t>Monthly fee</t>
        </is>
      </c>
      <c r="D12" s="6" t="n">
        <v>5000</v>
      </c>
    </row>
    <row r="13">
      <c r="A13" s="4" t="inlineStr">
        <is>
          <t>Percentage of perpetual fee</t>
        </is>
      </c>
      <c r="D13" s="4" t="inlineStr">
        <is>
          <t>10.00%</t>
        </is>
      </c>
    </row>
    <row r="14">
      <c r="A14" s="4" t="inlineStr">
        <is>
          <t>Percentage of gross revenues for calculation of perpetual fee</t>
        </is>
      </c>
      <c r="D14" s="4" t="inlineStr">
        <is>
          <t>10.00%</t>
        </is>
      </c>
    </row>
    <row r="15">
      <c r="A15" s="4" t="inlineStr">
        <is>
          <t>Joint Venture Agreement [Member]</t>
        </is>
      </c>
    </row>
    <row r="16">
      <c r="A16" s="4" t="inlineStr">
        <is>
          <t>Area of land | a</t>
        </is>
      </c>
      <c r="L16" s="5" t="n">
        <v>150</v>
      </c>
    </row>
    <row r="17">
      <c r="A17" s="4" t="inlineStr">
        <is>
          <t>LLC Operating Agreement [Member]</t>
        </is>
      </c>
    </row>
    <row r="18">
      <c r="A18" s="4" t="inlineStr">
        <is>
          <t>Ownership percentage</t>
        </is>
      </c>
      <c r="J18" s="4" t="inlineStr">
        <is>
          <t>70.00%</t>
        </is>
      </c>
    </row>
    <row r="19">
      <c r="A19" s="4" t="inlineStr">
        <is>
          <t>Capital contribution</t>
        </is>
      </c>
      <c r="J19" s="6" t="n">
        <v>3500000</v>
      </c>
    </row>
    <row r="20">
      <c r="A20" s="4" t="inlineStr">
        <is>
          <t>One-Year Agreement [Member]</t>
        </is>
      </c>
    </row>
    <row r="21">
      <c r="A21" s="4" t="inlineStr">
        <is>
          <t>Accrued liability</t>
        </is>
      </c>
      <c r="J21" s="6" t="n">
        <v>1235000</v>
      </c>
    </row>
    <row r="22">
      <c r="A22" s="4" t="inlineStr">
        <is>
          <t>Five-year Endorsement Contract [Member]</t>
        </is>
      </c>
    </row>
    <row r="23">
      <c r="A23" s="4" t="inlineStr">
        <is>
          <t>Quarterly payments total</t>
        </is>
      </c>
      <c r="E23" s="6" t="n">
        <v>5000000</v>
      </c>
    </row>
    <row r="24">
      <c r="A24" s="4" t="inlineStr">
        <is>
          <t>Five-Year Endorsement Contract with American DJ [Member]</t>
        </is>
      </c>
    </row>
    <row r="25">
      <c r="A25" s="4" t="inlineStr">
        <is>
          <t>Payment of contract for services</t>
        </is>
      </c>
      <c r="B25"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c r="G2" s="2" t="inlineStr">
        <is>
          <t>Oct. 01, 2016</t>
        </is>
      </c>
    </row>
    <row r="3">
      <c r="A3" s="4" t="inlineStr">
        <is>
          <t>Professional fee</t>
        </is>
      </c>
      <c r="B3" s="6" t="n">
        <v>260105</v>
      </c>
      <c r="C3" s="6" t="n">
        <v>1124812</v>
      </c>
      <c r="D3" s="6" t="n">
        <v>421907</v>
      </c>
      <c r="E3" s="6" t="n">
        <v>1301365</v>
      </c>
    </row>
    <row r="4">
      <c r="A4" s="4" t="inlineStr">
        <is>
          <t>Accrued expenses</t>
        </is>
      </c>
      <c r="B4" s="5" t="n">
        <v>124501</v>
      </c>
      <c r="D4" s="5" t="n">
        <v>124501</v>
      </c>
      <c r="F4" s="6" t="n">
        <v>121876</v>
      </c>
    </row>
    <row r="5">
      <c r="A5" s="4" t="inlineStr">
        <is>
          <t>Consulting Agreement [Member] | Rayne Forecast, Inc. [Member]</t>
        </is>
      </c>
    </row>
    <row r="6">
      <c r="A6" s="4" t="inlineStr">
        <is>
          <t>Accrued expenses</t>
        </is>
      </c>
      <c r="B6" s="5" t="n">
        <v>141883</v>
      </c>
      <c r="D6" s="5" t="n">
        <v>141883</v>
      </c>
      <c r="F6" s="5" t="n">
        <v>141883</v>
      </c>
    </row>
    <row r="7">
      <c r="A7" s="4" t="inlineStr">
        <is>
          <t>Consulting Agreement [Member] | Minimum [Member]</t>
        </is>
      </c>
    </row>
    <row r="8">
      <c r="A8" s="4" t="inlineStr">
        <is>
          <t>Professional fee</t>
        </is>
      </c>
      <c r="D8" s="5" t="n">
        <v>50000</v>
      </c>
    </row>
    <row r="9">
      <c r="A9" s="4" t="inlineStr">
        <is>
          <t>Consulting Agreement [Member] | Maximum [Member]</t>
        </is>
      </c>
    </row>
    <row r="10">
      <c r="A10" s="4" t="inlineStr">
        <is>
          <t>Professional fee</t>
        </is>
      </c>
      <c r="D10" s="5" t="n">
        <v>500000</v>
      </c>
    </row>
    <row r="11">
      <c r="A11" s="4" t="inlineStr">
        <is>
          <t>Todd Davis [Member] | Convertible Notes Payable [Member]</t>
        </is>
      </c>
    </row>
    <row r="12">
      <c r="A12" s="4" t="inlineStr">
        <is>
          <t>Debt face amount</t>
        </is>
      </c>
      <c r="G12" s="6" t="n">
        <v>1157500</v>
      </c>
    </row>
    <row r="13">
      <c r="A13" s="4" t="inlineStr">
        <is>
          <t>Debt interest rate</t>
        </is>
      </c>
      <c r="G13" s="4" t="inlineStr">
        <is>
          <t>8.00%</t>
        </is>
      </c>
    </row>
    <row r="14">
      <c r="A14" s="4" t="inlineStr">
        <is>
          <t>Common stock price per share</t>
        </is>
      </c>
      <c r="G14" s="11" t="n">
        <v>0.026</v>
      </c>
    </row>
    <row r="15">
      <c r="A15" s="4" t="inlineStr">
        <is>
          <t>Convertible note payable, related party</t>
        </is>
      </c>
      <c r="B15" s="5" t="n">
        <v>1072185</v>
      </c>
      <c r="D15" s="5" t="n">
        <v>1072185</v>
      </c>
      <c r="F15" s="5" t="n">
        <v>1072185</v>
      </c>
    </row>
    <row r="16">
      <c r="A16" s="4" t="inlineStr">
        <is>
          <t>Accrued interest</t>
        </is>
      </c>
      <c r="B16" s="6" t="n">
        <v>370372</v>
      </c>
      <c r="D16" s="6" t="n">
        <v>370372</v>
      </c>
      <c r="F16" s="6" t="n">
        <v>3274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75" customWidth="1" min="2" max="2"/>
  </cols>
  <sheetData>
    <row r="1">
      <c r="A1" s="1" t="inlineStr">
        <is>
          <t>Subsequent Events (Details Narrative) - Subsequent Event [Member] - Senior Secured Convertible Promissory Note [Member] - Noteholder A [Member]</t>
        </is>
      </c>
      <c r="B1" s="2" t="inlineStr">
        <is>
          <t>Apr. 02, 2021USD ($)$ / shares</t>
        </is>
      </c>
    </row>
    <row r="2">
      <c r="A2" s="4" t="inlineStr">
        <is>
          <t>Debt instrument face amount | $</t>
        </is>
      </c>
      <c r="B2" s="6" t="n">
        <v>440000</v>
      </c>
    </row>
    <row r="3">
      <c r="A3" s="4" t="inlineStr">
        <is>
          <t>Debt instrument, maturity date</t>
        </is>
      </c>
      <c r="B3" s="4" t="inlineStr">
        <is>
          <t>Apr. 1,
		2022</t>
        </is>
      </c>
    </row>
    <row r="4">
      <c r="A4" s="4" t="inlineStr">
        <is>
          <t>Debt interest rate</t>
        </is>
      </c>
      <c r="B4" s="4" t="inlineStr">
        <is>
          <t>12.00%</t>
        </is>
      </c>
    </row>
    <row r="5">
      <c r="A5" s="4" t="inlineStr">
        <is>
          <t>Debt conversion price per share | $ / shares</t>
        </is>
      </c>
      <c r="B5" s="11" t="n">
        <v>0.054</v>
      </c>
    </row>
    <row r="6">
      <c r="A6" s="4" t="inlineStr">
        <is>
          <t>Maturity date description</t>
        </is>
      </c>
      <c r="B6" s="4" t="inlineStr">
        <is>
          <t>The note matures April 1, 2022 but may be extended an additional 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31"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Paid-In Capital [Member]</t>
        </is>
      </c>
      <c r="E1" s="2" t="inlineStr">
        <is>
          <t>Accumulated (Deficit) [Member]</t>
        </is>
      </c>
      <c r="F1" s="2" t="inlineStr">
        <is>
          <t>Total</t>
        </is>
      </c>
    </row>
    <row r="2">
      <c r="A2" s="4" t="inlineStr">
        <is>
          <t>Balance at Sep. 30, 2019</t>
        </is>
      </c>
      <c r="B2" s="6" t="n">
        <v>730</v>
      </c>
      <c r="C2" s="6" t="n">
        <v>35849</v>
      </c>
      <c r="D2" s="6" t="n">
        <v>17627463</v>
      </c>
      <c r="E2" s="6" t="n">
        <v>-23542361</v>
      </c>
      <c r="F2" s="6" t="n">
        <v>-5878319</v>
      </c>
    </row>
    <row r="3">
      <c r="A3" s="4" t="inlineStr">
        <is>
          <t>Balance, shares at Sep. 30, 2019</t>
        </is>
      </c>
      <c r="B3" s="5" t="n">
        <v>7296000</v>
      </c>
      <c r="C3" s="5" t="n">
        <v>358489928</v>
      </c>
    </row>
    <row r="4">
      <c r="A4" s="4" t="inlineStr">
        <is>
          <t>Shares issued for employee compensation</t>
        </is>
      </c>
      <c r="B4" s="4" t="inlineStr">
        <is>
          <t xml:space="preserve"> </t>
        </is>
      </c>
      <c r="C4" s="6" t="n">
        <v>26</v>
      </c>
      <c r="D4" s="5" t="n">
        <v>24974</v>
      </c>
      <c r="E4" s="4" t="inlineStr">
        <is>
          <t xml:space="preserve"> </t>
        </is>
      </c>
      <c r="F4" s="5" t="n">
        <v>25000</v>
      </c>
    </row>
    <row r="5">
      <c r="A5" s="4" t="inlineStr">
        <is>
          <t>Shares issued for employee compensation, shares</t>
        </is>
      </c>
      <c r="B5" s="4" t="inlineStr">
        <is>
          <t xml:space="preserve"> </t>
        </is>
      </c>
      <c r="C5" s="5" t="n">
        <v>263158</v>
      </c>
    </row>
    <row r="6">
      <c r="A6" s="4" t="inlineStr">
        <is>
          <t>Shares issued for debt settlement</t>
        </is>
      </c>
      <c r="B6" s="4" t="inlineStr">
        <is>
          <t xml:space="preserve"> </t>
        </is>
      </c>
      <c r="C6" s="6" t="n">
        <v>173</v>
      </c>
      <c r="D6" s="5" t="n">
        <v>260183</v>
      </c>
      <c r="E6" s="4" t="inlineStr">
        <is>
          <t xml:space="preserve"> </t>
        </is>
      </c>
      <c r="F6" s="5" t="n">
        <v>260356</v>
      </c>
    </row>
    <row r="7">
      <c r="A7" s="4" t="inlineStr">
        <is>
          <t>Shares issued for debt settlement, shares</t>
        </is>
      </c>
      <c r="C7" s="5" t="n">
        <v>1733923</v>
      </c>
    </row>
    <row r="8">
      <c r="A8" s="4" t="inlineStr">
        <is>
          <t>Shares issued for financing</t>
        </is>
      </c>
      <c r="B8" s="4" t="inlineStr">
        <is>
          <t xml:space="preserve"> </t>
        </is>
      </c>
      <c r="C8" s="6" t="n">
        <v>156</v>
      </c>
      <c r="D8" s="5" t="n">
        <v>193177</v>
      </c>
      <c r="E8" s="4" t="inlineStr">
        <is>
          <t xml:space="preserve"> </t>
        </is>
      </c>
      <c r="F8" s="5" t="n">
        <v>193333</v>
      </c>
    </row>
    <row r="9">
      <c r="A9" s="4" t="inlineStr">
        <is>
          <t>Shares issued for financing, shares</t>
        </is>
      </c>
      <c r="C9" s="5" t="n">
        <v>1563846</v>
      </c>
    </row>
    <row r="10">
      <c r="A10" s="4" t="inlineStr">
        <is>
          <t>Shares issued for default penal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for default penalt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for acquisiti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for private plac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for private placements,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for services,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of derivative liab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with 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for settlement of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for settlement of preferred stock,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1746722</v>
      </c>
      <c r="F22" s="6" t="n">
        <v>-1746722</v>
      </c>
    </row>
    <row r="23">
      <c r="A23" s="4" t="inlineStr">
        <is>
          <t>Balance at Dec. 31, 2019</t>
        </is>
      </c>
      <c r="B23" s="6" t="n">
        <v>730</v>
      </c>
      <c r="C23" s="6" t="n">
        <v>36204</v>
      </c>
      <c r="D23" s="5" t="n">
        <v>18105797</v>
      </c>
      <c r="E23" s="5" t="n">
        <v>-25289083</v>
      </c>
      <c r="F23" s="5" t="n">
        <v>-7146352</v>
      </c>
    </row>
    <row r="24">
      <c r="A24" s="4" t="inlineStr">
        <is>
          <t>Balance, shares at Dec. 31, 2019</t>
        </is>
      </c>
      <c r="B24" s="5" t="n">
        <v>7296000</v>
      </c>
      <c r="C24" s="5" t="n">
        <v>362050855</v>
      </c>
    </row>
    <row r="25">
      <c r="A25" s="4" t="inlineStr">
        <is>
          <t>Balance at Sep. 30, 2019</t>
        </is>
      </c>
      <c r="B25" s="6" t="n">
        <v>730</v>
      </c>
      <c r="C25" s="6" t="n">
        <v>35849</v>
      </c>
      <c r="D25" s="5" t="n">
        <v>17627463</v>
      </c>
      <c r="E25" s="5" t="n">
        <v>-23542361</v>
      </c>
      <c r="F25" s="5" t="n">
        <v>-5878319</v>
      </c>
    </row>
    <row r="26">
      <c r="A26" s="4" t="inlineStr">
        <is>
          <t>Balance, shares at Sep. 30, 2019</t>
        </is>
      </c>
      <c r="B26" s="5" t="n">
        <v>7296000</v>
      </c>
      <c r="C26" s="5" t="n">
        <v>358489928</v>
      </c>
    </row>
    <row r="27">
      <c r="A27" s="4" t="inlineStr">
        <is>
          <t>Net loss</t>
        </is>
      </c>
      <c r="F27" s="5" t="n">
        <v>-6011202</v>
      </c>
    </row>
    <row r="28">
      <c r="A28" s="4" t="inlineStr">
        <is>
          <t>Balance at Mar. 31, 2020</t>
        </is>
      </c>
      <c r="B28" s="6" t="n">
        <v>730</v>
      </c>
      <c r="C28" s="6" t="n">
        <v>38986</v>
      </c>
      <c r="D28" s="5" t="n">
        <v>20100195</v>
      </c>
      <c r="E28" s="5" t="n">
        <v>-29553563</v>
      </c>
      <c r="F28" s="5" t="n">
        <v>-9413652</v>
      </c>
    </row>
    <row r="29">
      <c r="A29" s="4" t="inlineStr">
        <is>
          <t>Balance, shares at Mar. 31, 2020</t>
        </is>
      </c>
      <c r="B29" s="5" t="n">
        <v>7296000</v>
      </c>
      <c r="C29" s="5" t="n">
        <v>389874604</v>
      </c>
    </row>
    <row r="30">
      <c r="A30" s="4" t="inlineStr">
        <is>
          <t>Balance at Dec. 31, 2019</t>
        </is>
      </c>
      <c r="B30" s="6" t="n">
        <v>730</v>
      </c>
      <c r="C30" s="6" t="n">
        <v>36204</v>
      </c>
      <c r="D30" s="5" t="n">
        <v>18105797</v>
      </c>
      <c r="E30" s="5" t="n">
        <v>-25289083</v>
      </c>
      <c r="F30" s="5" t="n">
        <v>-7146352</v>
      </c>
    </row>
    <row r="31">
      <c r="A31" s="4" t="inlineStr">
        <is>
          <t>Balance, shares at Dec. 31, 2019</t>
        </is>
      </c>
      <c r="B31" s="5" t="n">
        <v>7296000</v>
      </c>
      <c r="C31" s="5" t="n">
        <v>362050855</v>
      </c>
    </row>
    <row r="32">
      <c r="A32" s="4" t="inlineStr">
        <is>
          <t>Shares issued for employee compensation</t>
        </is>
      </c>
      <c r="B32" s="4" t="inlineStr">
        <is>
          <t xml:space="preserve"> </t>
        </is>
      </c>
      <c r="C32" s="6" t="n">
        <v>31</v>
      </c>
      <c r="D32" s="5" t="n">
        <v>34006</v>
      </c>
      <c r="E32" s="4" t="inlineStr">
        <is>
          <t xml:space="preserve"> </t>
        </is>
      </c>
      <c r="F32" s="5" t="n">
        <v>34037</v>
      </c>
    </row>
    <row r="33">
      <c r="A33" s="4" t="inlineStr">
        <is>
          <t>Shares issued for employee compensation, shares</t>
        </is>
      </c>
      <c r="C33" s="5" t="n">
        <v>314030</v>
      </c>
    </row>
    <row r="34">
      <c r="A34" s="4" t="inlineStr">
        <is>
          <t>Shares issued for debt settlement</t>
        </is>
      </c>
      <c r="B34" s="4" t="inlineStr">
        <is>
          <t xml:space="preserve"> </t>
        </is>
      </c>
      <c r="C34" s="6" t="n">
        <v>1024</v>
      </c>
      <c r="D34" s="5" t="n">
        <v>770881</v>
      </c>
      <c r="E34" s="4" t="inlineStr">
        <is>
          <t xml:space="preserve"> </t>
        </is>
      </c>
      <c r="F34" s="5" t="n">
        <v>771905</v>
      </c>
    </row>
    <row r="35">
      <c r="A35" s="4" t="inlineStr">
        <is>
          <t>Shares issued for debt settlement, shares</t>
        </is>
      </c>
      <c r="C35" s="5" t="n">
        <v>10242722</v>
      </c>
    </row>
    <row r="36">
      <c r="A36" s="4" t="inlineStr">
        <is>
          <t>Shares issued for financing</t>
        </is>
      </c>
      <c r="B36" s="4" t="inlineStr">
        <is>
          <t xml:space="preserve"> </t>
        </is>
      </c>
      <c r="C36" s="6" t="n">
        <v>80</v>
      </c>
      <c r="D36" s="5" t="n">
        <v>64304</v>
      </c>
      <c r="E36" s="4" t="inlineStr">
        <is>
          <t xml:space="preserve"> </t>
        </is>
      </c>
      <c r="F36" s="5" t="n">
        <v>64384</v>
      </c>
    </row>
    <row r="37">
      <c r="A37" s="4" t="inlineStr">
        <is>
          <t>Shares issued for financing, shares</t>
        </is>
      </c>
      <c r="C37" s="5" t="n">
        <v>800000</v>
      </c>
    </row>
    <row r="38">
      <c r="A38" s="4" t="inlineStr">
        <is>
          <t>Shares issued for default penal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for default penalty,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for acquisition</t>
        </is>
      </c>
      <c r="B40" s="4" t="inlineStr">
        <is>
          <t xml:space="preserve"> </t>
        </is>
      </c>
      <c r="C40" s="6" t="n">
        <v>50</v>
      </c>
      <c r="D40" s="6" t="n">
        <v>42450</v>
      </c>
      <c r="E40" s="4" t="inlineStr">
        <is>
          <t xml:space="preserve"> </t>
        </is>
      </c>
      <c r="F40" s="6" t="n">
        <v>42500</v>
      </c>
    </row>
    <row r="41">
      <c r="A41" s="4" t="inlineStr">
        <is>
          <t>Shares issued for acquisition, shares</t>
        </is>
      </c>
      <c r="C41" s="5" t="n">
        <v>500000</v>
      </c>
    </row>
    <row r="42">
      <c r="A42" s="4" t="inlineStr">
        <is>
          <t>Shares issued for private placements</t>
        </is>
      </c>
      <c r="B42" s="4" t="inlineStr">
        <is>
          <t xml:space="preserve"> </t>
        </is>
      </c>
      <c r="C42" s="6" t="n">
        <v>767</v>
      </c>
      <c r="D42" s="5" t="n">
        <v>309233</v>
      </c>
      <c r="E42" s="4" t="inlineStr">
        <is>
          <t xml:space="preserve"> </t>
        </is>
      </c>
      <c r="F42" s="5" t="n">
        <v>310000</v>
      </c>
    </row>
    <row r="43">
      <c r="A43" s="4" t="inlineStr">
        <is>
          <t>Shares issued for private placements, shares</t>
        </is>
      </c>
      <c r="C43" s="5" t="n">
        <v>7666666</v>
      </c>
    </row>
    <row r="44">
      <c r="A44" s="4" t="inlineStr">
        <is>
          <t>Shares issued for services</t>
        </is>
      </c>
      <c r="B44" s="4" t="inlineStr">
        <is>
          <t xml:space="preserve"> </t>
        </is>
      </c>
      <c r="C44" s="6" t="n">
        <v>830</v>
      </c>
      <c r="D44" s="5" t="n">
        <v>773524</v>
      </c>
      <c r="E44" s="4" t="inlineStr">
        <is>
          <t xml:space="preserve"> </t>
        </is>
      </c>
      <c r="F44" s="5" t="n">
        <v>774354</v>
      </c>
    </row>
    <row r="45">
      <c r="A45" s="4" t="inlineStr">
        <is>
          <t>Shares issued for services, shares</t>
        </is>
      </c>
      <c r="C45" s="5" t="n">
        <v>8300331</v>
      </c>
    </row>
    <row r="46">
      <c r="A46" s="4" t="inlineStr">
        <is>
          <t>Settlement of derivative liab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issued with notes pay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for settlement of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for settlement of preferred stock,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E50" s="6" t="n">
        <v>-4264480</v>
      </c>
      <c r="F50" s="6" t="n">
        <v>-4264480</v>
      </c>
    </row>
    <row r="51">
      <c r="A51" s="4" t="inlineStr">
        <is>
          <t>Balance at Mar. 31, 2020</t>
        </is>
      </c>
      <c r="B51" s="6" t="n">
        <v>730</v>
      </c>
      <c r="C51" s="6" t="n">
        <v>38986</v>
      </c>
      <c r="D51" s="6" t="n">
        <v>20100195</v>
      </c>
      <c r="E51" s="5" t="n">
        <v>-29553563</v>
      </c>
      <c r="F51" s="5" t="n">
        <v>-9413652</v>
      </c>
    </row>
    <row r="52">
      <c r="A52" s="4" t="inlineStr">
        <is>
          <t>Balance, shares at Mar. 31, 2020</t>
        </is>
      </c>
      <c r="B52" s="5" t="n">
        <v>7296000</v>
      </c>
      <c r="C52" s="5" t="n">
        <v>389874604</v>
      </c>
    </row>
    <row r="53">
      <c r="A53" s="4" t="inlineStr">
        <is>
          <t>Balance at Sep. 30, 2020</t>
        </is>
      </c>
      <c r="B53" s="6" t="n">
        <v>730</v>
      </c>
      <c r="C53" s="6" t="n">
        <v>40491</v>
      </c>
      <c r="D53" s="5" t="n">
        <v>21010497</v>
      </c>
      <c r="E53" s="5" t="n">
        <v>-32705690</v>
      </c>
      <c r="F53" s="5" t="n">
        <v>-11653972</v>
      </c>
    </row>
    <row r="54">
      <c r="A54" s="4" t="inlineStr">
        <is>
          <t>Balance, shares at Sep. 30, 2020</t>
        </is>
      </c>
      <c r="B54" s="5" t="n">
        <v>7296000</v>
      </c>
      <c r="C54" s="5" t="n">
        <v>404908141</v>
      </c>
    </row>
    <row r="55">
      <c r="A55" s="4" t="inlineStr">
        <is>
          <t>Shares issued for employee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issued for employee compensation,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for debt settlement</t>
        </is>
      </c>
      <c r="B57" s="4" t="inlineStr">
        <is>
          <t xml:space="preserve"> </t>
        </is>
      </c>
      <c r="C57" s="6" t="n">
        <v>2637</v>
      </c>
      <c r="D57" s="6" t="n">
        <v>756048</v>
      </c>
      <c r="E57" s="4" t="inlineStr">
        <is>
          <t xml:space="preserve"> </t>
        </is>
      </c>
      <c r="F57" s="6" t="n">
        <v>758685</v>
      </c>
    </row>
    <row r="58">
      <c r="A58" s="4" t="inlineStr">
        <is>
          <t>Shares issued for debt settlement, shares</t>
        </is>
      </c>
      <c r="C58" s="5" t="n">
        <v>26371210</v>
      </c>
    </row>
    <row r="59">
      <c r="A59" s="4" t="inlineStr">
        <is>
          <t>Shares issued for financing</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for financing,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issued for default penal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issued for default penalty,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issued for acquisi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issued for acquisition, sha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issued for private placements</t>
        </is>
      </c>
      <c r="B65" s="4" t="inlineStr">
        <is>
          <t xml:space="preserve"> </t>
        </is>
      </c>
      <c r="C65" s="6" t="n">
        <v>432</v>
      </c>
      <c r="D65" s="6" t="n">
        <v>202568</v>
      </c>
      <c r="E65" s="4" t="inlineStr">
        <is>
          <t xml:space="preserve"> </t>
        </is>
      </c>
      <c r="F65" s="6" t="n">
        <v>203000</v>
      </c>
    </row>
    <row r="66">
      <c r="A66" s="4" t="inlineStr">
        <is>
          <t>Shares issued for private placements, shares</t>
        </is>
      </c>
      <c r="C66" s="5" t="n">
        <v>4323695</v>
      </c>
    </row>
    <row r="67">
      <c r="A67" s="4" t="inlineStr">
        <is>
          <t>Shares issued for services</t>
        </is>
      </c>
      <c r="B67" s="4" t="inlineStr">
        <is>
          <t xml:space="preserve"> </t>
        </is>
      </c>
      <c r="C67" s="6" t="n">
        <v>50</v>
      </c>
      <c r="D67" s="5" t="n">
        <v>25810</v>
      </c>
      <c r="E67" s="4" t="inlineStr">
        <is>
          <t xml:space="preserve"> </t>
        </is>
      </c>
      <c r="F67" s="5" t="n">
        <v>25860</v>
      </c>
    </row>
    <row r="68">
      <c r="A68" s="4" t="inlineStr">
        <is>
          <t>Shares issued for services, shares</t>
        </is>
      </c>
      <c r="C68" s="5" t="n">
        <v>500000</v>
      </c>
    </row>
    <row r="69">
      <c r="A69" s="4" t="inlineStr">
        <is>
          <t>Settlement of derivative liability</t>
        </is>
      </c>
      <c r="B69" s="4" t="inlineStr">
        <is>
          <t xml:space="preserve"> </t>
        </is>
      </c>
      <c r="C69" s="4" t="inlineStr">
        <is>
          <t xml:space="preserve"> </t>
        </is>
      </c>
      <c r="D69" s="5" t="n">
        <v>1420444</v>
      </c>
      <c r="E69" s="4" t="inlineStr">
        <is>
          <t xml:space="preserve"> </t>
        </is>
      </c>
      <c r="F69" s="5" t="n">
        <v>1420444</v>
      </c>
    </row>
    <row r="70">
      <c r="A70" s="4" t="inlineStr">
        <is>
          <t>Shares issued for settlement of preferred stock</t>
        </is>
      </c>
      <c r="B70" s="6" t="n">
        <v>-547</v>
      </c>
      <c r="C70" s="6" t="n">
        <v>900</v>
      </c>
      <c r="D70" s="5" t="n">
        <v>-353</v>
      </c>
      <c r="E70" s="4" t="inlineStr">
        <is>
          <t xml:space="preserve"> </t>
        </is>
      </c>
      <c r="F70" s="4" t="inlineStr">
        <is>
          <t xml:space="preserve"> </t>
        </is>
      </c>
    </row>
    <row r="71">
      <c r="A71" s="4" t="inlineStr">
        <is>
          <t>Shares issued for settlement of preferred stock, shares</t>
        </is>
      </c>
      <c r="B71" s="5" t="n">
        <v>-5472000</v>
      </c>
      <c r="C71" s="5" t="n">
        <v>9000000</v>
      </c>
    </row>
    <row r="72">
      <c r="A72" s="4" t="inlineStr">
        <is>
          <t>Net loss</t>
        </is>
      </c>
      <c r="B72" s="4" t="inlineStr">
        <is>
          <t xml:space="preserve"> </t>
        </is>
      </c>
      <c r="C72" s="4" t="inlineStr">
        <is>
          <t xml:space="preserve"> </t>
        </is>
      </c>
      <c r="D72" s="4" t="inlineStr">
        <is>
          <t xml:space="preserve"> </t>
        </is>
      </c>
      <c r="E72" s="5" t="n">
        <v>-1090227</v>
      </c>
      <c r="F72" s="5" t="n">
        <v>-1090227</v>
      </c>
    </row>
    <row r="73">
      <c r="A73" s="4" t="inlineStr">
        <is>
          <t>Balance at Dec. 31, 2020</t>
        </is>
      </c>
      <c r="B73" s="6" t="n">
        <v>183</v>
      </c>
      <c r="C73" s="6" t="n">
        <v>44510</v>
      </c>
      <c r="D73" s="5" t="n">
        <v>23415014</v>
      </c>
      <c r="E73" s="5" t="n">
        <v>-33795917</v>
      </c>
      <c r="F73" s="5" t="n">
        <v>-10336210</v>
      </c>
    </row>
    <row r="74">
      <c r="A74" s="4" t="inlineStr">
        <is>
          <t>Balance, shares at Dec. 31, 2020</t>
        </is>
      </c>
      <c r="B74" s="5" t="n">
        <v>1824000</v>
      </c>
      <c r="C74" s="5" t="n">
        <v>445103046</v>
      </c>
    </row>
    <row r="75">
      <c r="A75" s="4" t="inlineStr">
        <is>
          <t>Balance at Sep. 30, 2020</t>
        </is>
      </c>
      <c r="B75" s="6" t="n">
        <v>730</v>
      </c>
      <c r="C75" s="6" t="n">
        <v>40491</v>
      </c>
      <c r="D75" s="5" t="n">
        <v>21010497</v>
      </c>
      <c r="E75" s="5" t="n">
        <v>-32705690</v>
      </c>
      <c r="F75" s="5" t="n">
        <v>-11653972</v>
      </c>
    </row>
    <row r="76">
      <c r="A76" s="4" t="inlineStr">
        <is>
          <t>Balance, shares at Sep. 30, 2020</t>
        </is>
      </c>
      <c r="B76" s="5" t="n">
        <v>7296000</v>
      </c>
      <c r="C76" s="5" t="n">
        <v>404908141</v>
      </c>
    </row>
    <row r="77">
      <c r="A77" s="4" t="inlineStr">
        <is>
          <t>Net loss</t>
        </is>
      </c>
      <c r="F77" s="5" t="n">
        <v>-2503473</v>
      </c>
    </row>
    <row r="78">
      <c r="A78" s="4" t="inlineStr">
        <is>
          <t>Balance at Mar. 31, 2021</t>
        </is>
      </c>
      <c r="B78" s="6" t="n">
        <v>183</v>
      </c>
      <c r="C78" s="6" t="n">
        <v>45741</v>
      </c>
      <c r="D78" s="5" t="n">
        <v>24797183</v>
      </c>
      <c r="E78" s="5" t="n">
        <v>-35209163</v>
      </c>
      <c r="F78" s="5" t="n">
        <v>-10366056</v>
      </c>
    </row>
    <row r="79">
      <c r="A79" s="4" t="inlineStr">
        <is>
          <t>Balance, shares at Mar. 31, 2021</t>
        </is>
      </c>
      <c r="B79" s="5" t="n">
        <v>1824000</v>
      </c>
      <c r="C79" s="5" t="n">
        <v>457415546</v>
      </c>
    </row>
    <row r="80">
      <c r="A80" s="4" t="inlineStr">
        <is>
          <t>Balance at Dec. 31, 2020</t>
        </is>
      </c>
      <c r="B80" s="6" t="n">
        <v>183</v>
      </c>
      <c r="C80" s="6" t="n">
        <v>44510</v>
      </c>
      <c r="D80" s="5" t="n">
        <v>23415014</v>
      </c>
      <c r="E80" s="5" t="n">
        <v>-33795917</v>
      </c>
      <c r="F80" s="5" t="n">
        <v>-10336210</v>
      </c>
    </row>
    <row r="81">
      <c r="A81" s="4" t="inlineStr">
        <is>
          <t>Balance, shares at Dec. 31, 2020</t>
        </is>
      </c>
      <c r="B81" s="5" t="n">
        <v>1824000</v>
      </c>
      <c r="C81" s="5" t="n">
        <v>445103046</v>
      </c>
    </row>
    <row r="82">
      <c r="A82" s="4" t="inlineStr">
        <is>
          <t>Shares issued for employee compens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issued for employee compensation, shar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hares issued for debt settle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hares issued for debt settlement, shar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hares issued for financing</t>
        </is>
      </c>
      <c r="B86" s="4" t="inlineStr">
        <is>
          <t xml:space="preserve"> </t>
        </is>
      </c>
      <c r="C86" s="6" t="n">
        <v>1200</v>
      </c>
      <c r="D86" s="6" t="n">
        <v>1357200</v>
      </c>
      <c r="E86" s="4" t="inlineStr">
        <is>
          <t xml:space="preserve"> </t>
        </is>
      </c>
      <c r="F86" s="6" t="n">
        <v>1358400</v>
      </c>
    </row>
    <row r="87">
      <c r="A87" s="4" t="inlineStr">
        <is>
          <t>Shares issued for financing, shares</t>
        </is>
      </c>
      <c r="C87" s="5" t="n">
        <v>12000000</v>
      </c>
    </row>
    <row r="88">
      <c r="A88" s="4" t="inlineStr">
        <is>
          <t>Shares issued for default penalty</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hares issued for default penalty, shar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hares issued for acquisi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hares issued for acquisition, shar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hares issued for private placements</t>
        </is>
      </c>
      <c r="B92" s="4" t="inlineStr">
        <is>
          <t xml:space="preserve"> </t>
        </is>
      </c>
      <c r="C92" s="6" t="n">
        <v>31</v>
      </c>
      <c r="D92" s="6" t="n">
        <v>24969</v>
      </c>
      <c r="E92" s="4" t="inlineStr">
        <is>
          <t xml:space="preserve"> </t>
        </is>
      </c>
      <c r="F92" s="6" t="n">
        <v>25000</v>
      </c>
    </row>
    <row r="93">
      <c r="A93" s="4" t="inlineStr">
        <is>
          <t>Shares issued for private placements, shares</t>
        </is>
      </c>
      <c r="C93" s="5" t="n">
        <v>312500</v>
      </c>
    </row>
    <row r="94">
      <c r="A94" s="4" t="inlineStr">
        <is>
          <t>Shares issued for servic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hares issued for services, shar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ettlement of derivative liability</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Warrants issued with notes pay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hares issued for settlement of preferred stock</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hares issued for settlement of preferred stock, shar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loss</t>
        </is>
      </c>
      <c r="E100" s="6" t="n">
        <v>-1413246</v>
      </c>
      <c r="F100" s="6" t="n">
        <v>-1413246</v>
      </c>
    </row>
    <row r="101">
      <c r="A101" s="4" t="inlineStr">
        <is>
          <t>Balance at Mar. 31, 2021</t>
        </is>
      </c>
      <c r="B101" s="6" t="n">
        <v>183</v>
      </c>
      <c r="C101" s="6" t="n">
        <v>45741</v>
      </c>
      <c r="D101" s="6" t="n">
        <v>24797183</v>
      </c>
      <c r="E101" s="6" t="n">
        <v>-35209163</v>
      </c>
      <c r="F101" s="6" t="n">
        <v>-10366056</v>
      </c>
    </row>
    <row r="102">
      <c r="A102" s="4" t="inlineStr">
        <is>
          <t>Balance, shares at Mar. 31, 2021</t>
        </is>
      </c>
      <c r="B102" s="5" t="n">
        <v>1824000</v>
      </c>
      <c r="C102" s="5" t="n">
        <v>457415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Operating activities</t>
        </is>
      </c>
    </row>
    <row r="4">
      <c r="A4" s="4" t="inlineStr">
        <is>
          <t>Net loss</t>
        </is>
      </c>
      <c r="B4" s="6" t="n">
        <v>-2503473</v>
      </c>
      <c r="C4" s="6" t="n">
        <v>-6011202</v>
      </c>
    </row>
    <row r="5">
      <c r="A5" s="3" t="inlineStr">
        <is>
          <t>Adjustments to reconcile net loss to net cash used in operating activities:</t>
        </is>
      </c>
    </row>
    <row r="6">
      <c r="A6" s="4" t="inlineStr">
        <is>
          <t>Stock-based compensation</t>
        </is>
      </c>
      <c r="B6" s="5" t="n">
        <v>25860</v>
      </c>
      <c r="C6" s="5" t="n">
        <v>833392</v>
      </c>
    </row>
    <row r="7">
      <c r="A7" s="4" t="inlineStr">
        <is>
          <t>Depreciation and amortization</t>
        </is>
      </c>
      <c r="B7" s="5" t="n">
        <v>10200</v>
      </c>
      <c r="C7" s="5" t="n">
        <v>10184</v>
      </c>
    </row>
    <row r="8">
      <c r="A8" s="4" t="inlineStr">
        <is>
          <t>Amortization of debt discount</t>
        </is>
      </c>
      <c r="B8" s="5" t="n">
        <v>656634</v>
      </c>
      <c r="C8" s="5" t="n">
        <v>960475</v>
      </c>
    </row>
    <row r="9">
      <c r="A9" s="4" t="inlineStr">
        <is>
          <t>Change in fair value of derivative liability</t>
        </is>
      </c>
      <c r="B9" s="5" t="n">
        <v>200201</v>
      </c>
      <c r="C9" s="5" t="n">
        <v>856516</v>
      </c>
    </row>
    <row r="10">
      <c r="A10" s="4" t="inlineStr">
        <is>
          <t>Gain from settlement of derivative liability</t>
        </is>
      </c>
      <c r="B10" s="5" t="n">
        <v>-865103</v>
      </c>
      <c r="C10" s="4" t="inlineStr">
        <is>
          <t xml:space="preserve"> </t>
        </is>
      </c>
    </row>
    <row r="11">
      <c r="A11" s="4" t="inlineStr">
        <is>
          <t>Loss on acquisitions</t>
        </is>
      </c>
      <c r="B11" s="4" t="inlineStr">
        <is>
          <t xml:space="preserve"> </t>
        </is>
      </c>
      <c r="C11" s="5" t="n">
        <v>132500</v>
      </c>
    </row>
    <row r="12">
      <c r="A12" s="4" t="inlineStr">
        <is>
          <t>Impairment expense</t>
        </is>
      </c>
      <c r="B12" s="5" t="n">
        <v>228290</v>
      </c>
      <c r="C12" s="5" t="n">
        <v>1041116</v>
      </c>
    </row>
    <row r="13">
      <c r="A13" s="4" t="inlineStr">
        <is>
          <t>Bad debt expense</t>
        </is>
      </c>
      <c r="B13" s="4" t="inlineStr">
        <is>
          <t xml:space="preserve"> </t>
        </is>
      </c>
      <c r="C13" s="5" t="n">
        <v>271318</v>
      </c>
    </row>
    <row r="14">
      <c r="A14" s="4" t="inlineStr">
        <is>
          <t>Financing costs</t>
        </is>
      </c>
      <c r="B14" s="5" t="n">
        <v>97790</v>
      </c>
      <c r="C14" s="5" t="n">
        <v>22500</v>
      </c>
    </row>
    <row r="15">
      <c r="A15" s="4" t="inlineStr">
        <is>
          <t>Default penalty</t>
        </is>
      </c>
      <c r="B15" s="5" t="n">
        <v>91576</v>
      </c>
      <c r="C15" s="4" t="inlineStr">
        <is>
          <t xml:space="preserve"> </t>
        </is>
      </c>
    </row>
    <row r="16">
      <c r="A16" s="3" t="inlineStr">
        <is>
          <t>Changes in operating assets and liabilities:</t>
        </is>
      </c>
    </row>
    <row r="17">
      <c r="A17" s="4" t="inlineStr">
        <is>
          <t>Accounts receivable</t>
        </is>
      </c>
      <c r="B17" s="5" t="n">
        <v>-62619</v>
      </c>
      <c r="C17" s="5" t="n">
        <v>-113150</v>
      </c>
    </row>
    <row r="18">
      <c r="A18" s="4" t="inlineStr">
        <is>
          <t>Inventory</t>
        </is>
      </c>
      <c r="B18" s="5" t="n">
        <v>25448</v>
      </c>
      <c r="C18" s="5" t="n">
        <v>225076</v>
      </c>
    </row>
    <row r="19">
      <c r="A19" s="4" t="inlineStr">
        <is>
          <t>Prepaid expenses</t>
        </is>
      </c>
      <c r="B19" s="5" t="n">
        <v>-552912</v>
      </c>
      <c r="C19" s="5" t="n">
        <v>-205097</v>
      </c>
    </row>
    <row r="20">
      <c r="A20" s="4" t="inlineStr">
        <is>
          <t>Accounts payable</t>
        </is>
      </c>
      <c r="B20" s="5" t="n">
        <v>-59342</v>
      </c>
      <c r="C20" s="5" t="n">
        <v>-457196</v>
      </c>
    </row>
    <row r="21">
      <c r="A21" s="4" t="inlineStr">
        <is>
          <t>Customer deposit</t>
        </is>
      </c>
      <c r="B21" s="5" t="n">
        <v>41137</v>
      </c>
      <c r="C21" s="4" t="inlineStr">
        <is>
          <t xml:space="preserve"> </t>
        </is>
      </c>
    </row>
    <row r="22">
      <c r="A22" s="4" t="inlineStr">
        <is>
          <t>Accrued expenses</t>
        </is>
      </c>
      <c r="B22" s="5" t="n">
        <v>2625</v>
      </c>
      <c r="C22" s="5" t="n">
        <v>-4978</v>
      </c>
    </row>
    <row r="23">
      <c r="A23" s="4" t="inlineStr">
        <is>
          <t>Accrued expenses, Rayne Forecast Inc.</t>
        </is>
      </c>
      <c r="B23" s="4" t="inlineStr">
        <is>
          <t xml:space="preserve"> </t>
        </is>
      </c>
      <c r="C23" s="5" t="n">
        <v>214677</v>
      </c>
    </row>
    <row r="24">
      <c r="A24" s="4" t="inlineStr">
        <is>
          <t>Accrued interest</t>
        </is>
      </c>
      <c r="B24" s="5" t="n">
        <v>417298</v>
      </c>
      <c r="C24" s="5" t="n">
        <v>165020</v>
      </c>
    </row>
    <row r="25">
      <c r="A25" s="4" t="inlineStr">
        <is>
          <t>Accrued interest, related party</t>
        </is>
      </c>
      <c r="B25" s="5" t="n">
        <v>42888</v>
      </c>
      <c r="C25" s="5" t="n">
        <v>42886</v>
      </c>
    </row>
    <row r="26">
      <c r="A26" s="4" t="inlineStr">
        <is>
          <t>Payroll and taxes payable, primarily related party</t>
        </is>
      </c>
      <c r="B26" s="5" t="n">
        <v>156876</v>
      </c>
      <c r="C26" s="5" t="n">
        <v>193476</v>
      </c>
    </row>
    <row r="27">
      <c r="A27" s="4" t="inlineStr">
        <is>
          <t>Net cash used in operating activities</t>
        </is>
      </c>
      <c r="B27" s="5" t="n">
        <v>-2046626</v>
      </c>
      <c r="C27" s="5" t="n">
        <v>-965971</v>
      </c>
    </row>
    <row r="28">
      <c r="A28" s="3" t="inlineStr">
        <is>
          <t>Investing activities</t>
        </is>
      </c>
    </row>
    <row r="29">
      <c r="A29" s="4" t="inlineStr">
        <is>
          <t>Acquisition of website domain and digital intangibles</t>
        </is>
      </c>
      <c r="B29" s="4" t="inlineStr">
        <is>
          <t xml:space="preserve"> </t>
        </is>
      </c>
      <c r="C29" s="5" t="n">
        <v>-100000</v>
      </c>
    </row>
    <row r="30">
      <c r="A30" s="4" t="inlineStr">
        <is>
          <t>Purchase of property and equipment</t>
        </is>
      </c>
      <c r="B30" s="4" t="inlineStr">
        <is>
          <t xml:space="preserve"> </t>
        </is>
      </c>
      <c r="C30" s="5" t="n">
        <v>-10765</v>
      </c>
    </row>
    <row r="31">
      <c r="A31" s="4" t="inlineStr">
        <is>
          <t>Net cash used in investing activities</t>
        </is>
      </c>
      <c r="B31" s="4" t="inlineStr">
        <is>
          <t xml:space="preserve"> </t>
        </is>
      </c>
      <c r="C31" s="5" t="n">
        <v>-110765</v>
      </c>
    </row>
    <row r="32">
      <c r="A32" s="3" t="inlineStr">
        <is>
          <t>Financing activities</t>
        </is>
      </c>
    </row>
    <row r="33">
      <c r="A33" s="4" t="inlineStr">
        <is>
          <t>Proceeds from sale of common stock</t>
        </is>
      </c>
      <c r="B33" s="5" t="n">
        <v>228000</v>
      </c>
      <c r="C33" s="5" t="n">
        <v>310000</v>
      </c>
    </row>
    <row r="34">
      <c r="A34" s="4" t="inlineStr">
        <is>
          <t>Proceeds from convertible notes payable</t>
        </is>
      </c>
      <c r="B34" s="5" t="n">
        <v>939234</v>
      </c>
      <c r="C34" s="4" t="inlineStr">
        <is>
          <t xml:space="preserve"> </t>
        </is>
      </c>
    </row>
    <row r="35">
      <c r="A35" s="4" t="inlineStr">
        <is>
          <t>Proceeds from notes payable</t>
        </is>
      </c>
      <c r="B35" s="5" t="n">
        <v>972500</v>
      </c>
      <c r="C35" s="5" t="n">
        <v>1888000</v>
      </c>
    </row>
    <row r="36">
      <c r="A36" s="4" t="inlineStr">
        <is>
          <t>Repayment of convertible note payable</t>
        </is>
      </c>
      <c r="B36" s="4" t="inlineStr">
        <is>
          <t xml:space="preserve"> </t>
        </is>
      </c>
      <c r="C36" s="5" t="n">
        <v>-200000</v>
      </c>
    </row>
    <row r="37">
      <c r="A37" s="4" t="inlineStr">
        <is>
          <t>Repayment of note payable</t>
        </is>
      </c>
      <c r="B37" s="5" t="n">
        <v>-20750</v>
      </c>
      <c r="C37" s="4" t="inlineStr">
        <is>
          <t xml:space="preserve"> </t>
        </is>
      </c>
    </row>
    <row r="38">
      <c r="A38" s="4" t="inlineStr">
        <is>
          <t>Net cash provided by financing activities</t>
        </is>
      </c>
      <c r="B38" s="5" t="n">
        <v>2118984</v>
      </c>
      <c r="C38" s="5" t="n">
        <v>1998000</v>
      </c>
    </row>
    <row r="39">
      <c r="A39" s="4" t="inlineStr">
        <is>
          <t>Net increase in cash</t>
        </is>
      </c>
      <c r="B39" s="5" t="n">
        <v>72358</v>
      </c>
      <c r="C39" s="5" t="n">
        <v>921264</v>
      </c>
    </row>
    <row r="40">
      <c r="A40" s="4" t="inlineStr">
        <is>
          <t>Cash, beginning of period</t>
        </is>
      </c>
      <c r="B40" s="5" t="n">
        <v>4650</v>
      </c>
      <c r="C40" s="5" t="n">
        <v>36363</v>
      </c>
    </row>
    <row r="41">
      <c r="A41" s="4" t="inlineStr">
        <is>
          <t>Cash, end of period</t>
        </is>
      </c>
      <c r="B41" s="5" t="n">
        <v>77008</v>
      </c>
      <c r="C41" s="5" t="n">
        <v>957627</v>
      </c>
    </row>
    <row r="42">
      <c r="A42" s="4" t="inlineStr">
        <is>
          <t>Cash paid for income taxes</t>
        </is>
      </c>
      <c r="B42" s="4" t="inlineStr">
        <is>
          <t xml:space="preserve"> </t>
        </is>
      </c>
      <c r="C42" s="4" t="inlineStr">
        <is>
          <t xml:space="preserve"> </t>
        </is>
      </c>
    </row>
    <row r="43">
      <c r="A43" s="4" t="inlineStr">
        <is>
          <t>Cash paid for interest</t>
        </is>
      </c>
      <c r="B43" s="5" t="n">
        <v>32175</v>
      </c>
      <c r="C43" s="5" t="n">
        <v>111763</v>
      </c>
    </row>
    <row r="44">
      <c r="A44" s="3" t="inlineStr">
        <is>
          <t>Supplemental Schedule of Non-Cash Investing and Financing Activities</t>
        </is>
      </c>
    </row>
    <row r="45">
      <c r="A45" s="4" t="inlineStr">
        <is>
          <t>Convertible notes and interest converted to common stock</t>
        </is>
      </c>
      <c r="B45" s="5" t="n">
        <v>758685</v>
      </c>
      <c r="C45" s="5" t="n">
        <v>425019</v>
      </c>
    </row>
    <row r="46">
      <c r="A46" s="4" t="inlineStr">
        <is>
          <t>Derivative liability settled through conversion of convertible notes</t>
        </is>
      </c>
      <c r="B46" s="5" t="n">
        <v>1420444</v>
      </c>
      <c r="C46" s="5" t="n">
        <v>607744</v>
      </c>
    </row>
    <row r="47">
      <c r="A47" s="4" t="inlineStr">
        <is>
          <t>Debt discount at origination</t>
        </is>
      </c>
      <c r="B47" s="5" t="n">
        <v>34500</v>
      </c>
      <c r="C47" s="5" t="n">
        <v>295718</v>
      </c>
    </row>
    <row r="48">
      <c r="A48" s="4" t="inlineStr">
        <is>
          <t>Amortization of right-of-use asset and lease liability</t>
        </is>
      </c>
      <c r="B48" s="5" t="n">
        <v>20000</v>
      </c>
      <c r="C48" s="4" t="inlineStr">
        <is>
          <t xml:space="preserve"> </t>
        </is>
      </c>
    </row>
    <row r="49">
      <c r="A49" s="4" t="inlineStr">
        <is>
          <t>Notes and interest payable settled through issuance of convertible notes</t>
        </is>
      </c>
      <c r="B49" s="6" t="n">
        <v>1057976</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Mar. 31, 2021</t>
        </is>
      </c>
    </row>
    <row r="3">
      <c r="A3" s="3" t="inlineStr">
        <is>
          <t>Accounting Policies [Abstract]</t>
        </is>
      </c>
    </row>
    <row r="4">
      <c r="A4" s="4" t="inlineStr">
        <is>
          <t>Organization and Basis of Presentation</t>
        </is>
      </c>
      <c r="B4" s="4" t="inlineStr">
        <is>
          <t>NOTE 1 – ORGANIZATION AND BASIS OF PRESENTATION We were incorporated under the laws of State of Nevada
on September 5, 1997, as Micron Solutions. From 2002-2005, the Company operated as Panamed Corporation, a biotech service and licensing
company. Panamed Corporation merged with Visual Board Books Inc. (VBB) in February 2005 and changed the consolidated company name to Endexx
Corporation (the Company). Our primary business is the manufacturing and sale
of hemp products for personal use and pets. The Company has the following wholly owned subsidiaries:
● Global Solaris Group, LLC
● Greenleaf Consulting LLC
● Cann Can LLC
● Together One Step Closer, LLC
● PhytoLabs LLC
● Go Green Global Enterprises, Inc.
● CBD Health Solutions
● Kush, Inc.
● CBD Life Brands, Inc.
● Retail Pro Associates
● CBD Unlimited, Inc.
● Dispense Labs LLC Basis of Presentation and Going Concern The accompanying unaudited consolidated financial
statements of the Company have been prepared in accordance with generally accepted accounting principles in the United States of America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operating results of the above listed wholly owned subsidiaries were consolidated with the consolidated financial statements
of the Company. All significant intercompany accounts and transactions have been eliminated in consolidation. Our consolidated financial statements have been presented
on the basis that we are a going concern, which contemplates the realization of assets and the satisfaction of liabilities in the normal
course of business. We have sustained operating losses since inception, which raises substantial doubt about the Company’s ability
to continue as a going concern. As of March 31, 2021, we have a working capital deficit
of $10,686,594, and an accumulated deficit of $35,209,163. During the six months ended March 31, 2021, we had a net loss of $2,503,473
and cash used in operating activities of $2,046,626. The Company’s ability to continue in existence is dependent on its ability
to develop additional sources of capital, and/or achieve profitable operations and positive cash flows. Management’s plans with
respect to operations include the sustained and aggressive marketing of hemp cannabidiol products and raising additional capital through
sales of equity or debt securities as may be necessary to pursue its business plans and sustain operations until such time as the Company
can achieve profitability. Management believes that aggressive marketing combined with additional financing as necessary will result in
improved operations and cash flow in 2021 and beyond.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On an ongoing
basis, we evaluate our estimates, including those related to revenue recognition, bad debts, investments, intangible assets, and income
taxes. Our estimates are based on historical experience and on various other assumptions that are believed to be reasonable under the
circumstances. Actual results may differ from these estimates. Cash and Cash Equivalents The Company considers all highly liquid debt instruments
and other short-term investments with maturity of three months or less, when purchased, to be cash equivalents. There were no cash equivalents
as of March 31, 2021 and September 30, 2020. The Company maintains its cash balances at one financial
institution that is insured by the Federal Deposit Insurance Corporation. Accounts Receivable Accounts receivable consists of invoiced and unpaid
product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At March 31, 2021 and September 30, 2020, we recorded
$78,530 for an allowance for doubtful accounts based upon management’s review of accounts receivable. Inventory Inventory is composed of finished goods, in-process,
and raw goods inventory, valued on a first in first out basis, and includes production cost, product freight in, and packaging costs.
Slow moving and obsolete inventories are written down based on a comparison of on-hand quantities to historical and projected usages. The Company has authorized a consignment inventory
arrangement with one of its mass retail customers. After consignment inventory has been sold by this customer, the customer notifies the
Company of the sale and the Company records revenue in that accounting period. The Company authorizes the replenishment of consignment
inventory based on orders placed by the customer. The Company is provided with weekly reports of consignment sales activity and balances. Prepaid Expenses The Company considers all items incurred for future
services to be prepaid expenses. As of March 31, 2021 and September 30, 2020, the Company had $802,472 and $249,560, respectively, of
future professional and advertising services to be received through the year ended September 30, 2023. During March 2020, the Company entered into a barter
agreement whereby it delivered $249,560 of its inventory in exchange for future advertising credits. The credits, which expire in March
2023, are valued at the lower of the Company’s cost of market value of the inventory transferred. Under the terms of the barter
agreement, the Company is required to pay cash equal to a negotiated amount of the bartered advertising and use the barter credits to
pay the balance. These credits are charged to expense as they are used. The Company expects to begin using the advertising credits beginning
in June 2021. The Company assesses the recoverability of barter
credits periodically. Factors considered in evaluating the recoverability include management’s plans with respect to advertising
for which barter credits can be used. Any impairment losses are charged to operations as they are determinable. During the six months
ended March 31, 2021, the Company recorded no impairment losses related to barter credits and no barter credits were used. Investment in Marketable Securities During fiscal year ended September 30, 2018, the Company
invested in marketable securities consisting of publicly traded stocks. These investments are recorded at fair value based on quoted prices
at the end of the Company’s reporting period. Any realized or unrealized gains or losses are recognized in the accompanying statements
of operations. Property and Equipmen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net of salvage value with useful lives as follows:
Computer equipment and software 5 years
Business equipment and fixtures 7 years
Property and buildings 39 years Recoverability of Long-Lived Assets The Company reviews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We amortize the cost of other intangible assets over
their estimated useful lives, which range up to ten years, unless such lives are deemed indefinite. During the six months ended March
31, 2021 and 2020, we recorded no impairment charges related to other intangible assets. Customer Deposits From time-to-time the Company receives payment from
wholesale customers in advance of delivering products to the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Revenue Recognition Revenue is recognized from the sale of hemp products
when our performance obligation is satisfied. Our primary performance obligation (the distribution and sales of hemp products) is satisfied
upon the shipment or delivery of products to our customers, which is also when control is transferred. The transfer of control of products
to our customers is typically based on written sales terms that do not allow for a right of return after 30 days from the date of purchase.
Revenue is recognized net of allowances for returns and any taxes collected from customers and subsequently remitted to governmental authorities. The following table presents the Company’s revenues
disaggregated by type:
For the three months ended
2021 2020
Wholesale $ 90,329 $ 191,338
Retail 56,178 295,487
Total $ 146,507 $ 486,825
For the six months ended
2021 2020
Wholesale $ 192,880 $ 444,584
Retail 102,413 354,147
Total $ 295,293 $ 798,731 Fair Value of Financial Instruments In accordance with the reporting requirements of the
Financial Accounting Standards Board (“FASB”) Accounting Standards Codification (“ASC”) Topic 825 , Financial
Instru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six months ended March 31, 2021 and 2020, except as disclosed. Fair Value Measurement ASC Topic 820, Fair Value Measurement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March 31, 2021 and September 30, 2020:
March 31, 2021
Level 1 Level 2 Level 3 Total
Marketable securities $ 9,920 $ - $ - $ 9,920
Derivative liability - - 2,205,666 2,205,666
$ 9,920 $ - $ 2,205,666 $ 2,215,586
September 30, 2020
Level 1 Level 2 Level 3 Total
Marketable securities $ 9,920 $ - $ - $ 9,920
Derivative liability - - 5,649,412 5,649,412
$ 9,920 $ - $ 5,649,412 $ 5,659,332 A reconciliation of the changes in the Company’s
Level 3 derivative liability at fair value is as follows:
Balance at September 30, 2020 $ 5,649,412
Conversions of debt to equity (1,420,444 )
Change in fair value of the liability 200,201
Settlement of derivative liability (2,223,503 )
Balance at March 31, 2021 $ 2,205,666 From time to time, the Company enters into convertible
promissory note agreements (Note 5). These notes are convertible at a fraction of the stock closing price near the conversion date. Additionally,
the conversion price, as well as other terms including interest rates, adjust if any future financings have more favorable terms. The
conversion features of these notes meet the definition of a derivative which therefore requires bifurcation and are accounted for as a
derivative liability. At September 30, 2020, the Company estimated the fair
value of the conversion feature derivatives embedded in the convertible promissory notes based on assumptions used in the Black Scholes
pricing model. At September 30, 2020, the fair value of the derivative liabilities of convertible notes was estimated using the following
weighted-average inputs: the price of the Company’s common stock of $0.05730; a risk-free interest rate ranging from .08% to 0.15%,
and expected volatility of the Company’s common stock ranging from 65% to 79%, various estimated exercise prices, and terms under
one year. Beginning on October 1, 2020, the Company began estimating
the fair value of the conversion feature derivatives embedded in the convertible promissory notes based on assumptions used in the Cox-Ross-Rubinstein
binomial pricing model. The change in method used to value the derivative resulted in a trivial difference in valuation. At March 31, 2021, the Company estimated the fair
value of the conversion feature derivatives embedded in the convertible promissory notes based on assumptions used in the Cox-Ross-Rubinstein
binomial pricing model using the following weighted-average inputs: the price of the Company’s common stock of $0.1320; a risk-free
interest rate of 0.05%, and expected volatility of the Company’s common stock of 150%, various estimated exercise prices, and terms
under one year. Convertible Instruments The Company evaluates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Research and development costs Research and development costs are charged to expense
as incurred and are included in operating expenses. Total research and development costs were $3,004 and $4,264 for the six months ended
March 31, 2021 and 2020, respectively. Advertising Costs The costs of advertising are expensed as incurred.
Advertising expenses are included in the Company’s operating expenses. Advertising expense was $359,289 and $231,738 for the six
months ended March 31, 2021 and 2020, respectively.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The Company has adopted ASC 740-10 for 2016, and evaluates its
tax positions on an annual basis, and as of December 31, 2020,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and the prior three fiscal years remain open for examination by federal and/or state
tax jurisdictions. The Company is currently not under examination by any other tax jurisdictions for any tax year. 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Income Per Share of Common Stock Basic net loss/income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March 31, 2021 and September 30, 2020, as follows.
March 31, September 30,
Warrants 20,750,000 20,750,000
Convertible debt 139,095,717 107,595,952
Total 159,845,717 128,345,952 All convertible notes payable, by written agreement,
provide for a beneficial ownership limitation cap of 4.99% shares of the total issued and outstanding common stock of the Company, at
any given time. Recently Issued Accounting Standards During the six months ended March 31,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1</t>
        </is>
      </c>
    </row>
    <row r="3">
      <c r="A3" s="3" t="inlineStr">
        <is>
          <t>Inventory Disclosure [Abstract]</t>
        </is>
      </c>
    </row>
    <row r="4">
      <c r="A4" s="4" t="inlineStr">
        <is>
          <t>Inventory</t>
        </is>
      </c>
      <c r="B4" s="4" t="inlineStr">
        <is>
          <t xml:space="preserve">NOTE 3 – INVENTORY The Company’s inventory consisted of the following
at the respective balance sheet dates:
March 31, September 30,
2021 2020
Raw materials and packaging components $ 361,695 $ 394,306
Finished goods 576,185 569,020
Consigned goods 641,780 641,780
Apparel 100,542 100,544
Less obsolescence allowance (824,295 ) (596,005 )
$ 855,907 $ 1,109,6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30:20Z</dcterms:created>
  <dcterms:modified xmlns:dcterms="http://purl.org/dc/terms/" xmlns:xsi="http://www.w3.org/2001/XMLSchema-instance" xsi:type="dcterms:W3CDTF">2021-05-24T16:30:20Z</dcterms:modified>
</cp:coreProperties>
</file>